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The Company and Descri" sheetId="7" state="visible" r:id="rId7"/>
    <sheet xmlns:r="http://schemas.openxmlformats.org/officeDocument/2006/relationships" name="Note 2 - Basis of Presentation" sheetId="8" state="visible" r:id="rId8"/>
    <sheet xmlns:r="http://schemas.openxmlformats.org/officeDocument/2006/relationships" name="Note 3 - Business Combination" sheetId="9" state="visible" r:id="rId9"/>
    <sheet xmlns:r="http://schemas.openxmlformats.org/officeDocument/2006/relationships" name="Note 4 - Liquidity Risks and Ma" sheetId="10" state="visible" r:id="rId10"/>
    <sheet xmlns:r="http://schemas.openxmlformats.org/officeDocument/2006/relationships" name="Note 5 - Accounting Policies an" sheetId="11" state="visible" r:id="rId11"/>
    <sheet xmlns:r="http://schemas.openxmlformats.org/officeDocument/2006/relationships" name="Note 6 - License Revenue with A" sheetId="12" state="visible" r:id="rId12"/>
    <sheet xmlns:r="http://schemas.openxmlformats.org/officeDocument/2006/relationships" name="Note 7 - Fair Value Measurement" sheetId="13" state="visible" r:id="rId13"/>
    <sheet xmlns:r="http://schemas.openxmlformats.org/officeDocument/2006/relationships" name="Note 8 - Property and Equipment" sheetId="14" state="visible" r:id="rId14"/>
    <sheet xmlns:r="http://schemas.openxmlformats.org/officeDocument/2006/relationships" name="Note 9 - Collaboration and Devi" sheetId="15" state="visible" r:id="rId15"/>
    <sheet xmlns:r="http://schemas.openxmlformats.org/officeDocument/2006/relationships" name="Note 10 - Accrued Expenses" sheetId="16" state="visible" r:id="rId16"/>
    <sheet xmlns:r="http://schemas.openxmlformats.org/officeDocument/2006/relationships" name="Note 11 - Loan Payable - Curren" sheetId="17" state="visible" r:id="rId17"/>
    <sheet xmlns:r="http://schemas.openxmlformats.org/officeDocument/2006/relationships" name="Note 12 - Convertible Note Paya" sheetId="18" state="visible" r:id="rId18"/>
    <sheet xmlns:r="http://schemas.openxmlformats.org/officeDocument/2006/relationships" name="Note 13 - Restructured Debt Lia" sheetId="19" state="visible" r:id="rId19"/>
    <sheet xmlns:r="http://schemas.openxmlformats.org/officeDocument/2006/relationships" name="Note 14 - Stockholders' Equity" sheetId="20" state="visible" r:id="rId20"/>
    <sheet xmlns:r="http://schemas.openxmlformats.org/officeDocument/2006/relationships" name="Note 15 - Stock Options and Sto" sheetId="21" state="visible" r:id="rId21"/>
    <sheet xmlns:r="http://schemas.openxmlformats.org/officeDocument/2006/relationships" name="Note 16 - Collaboration, Licens" sheetId="22" state="visible" r:id="rId22"/>
    <sheet xmlns:r="http://schemas.openxmlformats.org/officeDocument/2006/relationships" name="Note 17 - Related Party Transac" sheetId="23" state="visible" r:id="rId23"/>
    <sheet xmlns:r="http://schemas.openxmlformats.org/officeDocument/2006/relationships" name="Note 18 - Commitments" sheetId="24" state="visible" r:id="rId24"/>
    <sheet xmlns:r="http://schemas.openxmlformats.org/officeDocument/2006/relationships" name="Note 19 - Litigation" sheetId="25" state="visible" r:id="rId25"/>
    <sheet xmlns:r="http://schemas.openxmlformats.org/officeDocument/2006/relationships" name="Note 20 - Income Taxes" sheetId="26" state="visible" r:id="rId26"/>
    <sheet xmlns:r="http://schemas.openxmlformats.org/officeDocument/2006/relationships" name="Note 21 - Leases" sheetId="27" state="visible" r:id="rId27"/>
    <sheet xmlns:r="http://schemas.openxmlformats.org/officeDocument/2006/relationships" name="Note 22 - Selected Quarterly Fi" sheetId="28" state="visible" r:id="rId28"/>
    <sheet xmlns:r="http://schemas.openxmlformats.org/officeDocument/2006/relationships" name="Note 23 - Subsequent Events" sheetId="29" state="visible" r:id="rId29"/>
    <sheet xmlns:r="http://schemas.openxmlformats.org/officeDocument/2006/relationships" name="Significant Accounting Policies" sheetId="30" state="visible" r:id="rId30"/>
    <sheet xmlns:r="http://schemas.openxmlformats.org/officeDocument/2006/relationships" name="Note 3 - Business Combination (" sheetId="31" state="visible" r:id="rId31"/>
    <sheet xmlns:r="http://schemas.openxmlformats.org/officeDocument/2006/relationships" name="Note 5 - Accounting Policies _2" sheetId="32" state="visible" r:id="rId32"/>
    <sheet xmlns:r="http://schemas.openxmlformats.org/officeDocument/2006/relationships" name="Note 6 - License Revenue with_2" sheetId="33" state="visible" r:id="rId33"/>
    <sheet xmlns:r="http://schemas.openxmlformats.org/officeDocument/2006/relationships" name="Note 7 - Fair Value Measureme_2" sheetId="34" state="visible" r:id="rId34"/>
    <sheet xmlns:r="http://schemas.openxmlformats.org/officeDocument/2006/relationships" name="Note 8 - Property and Equipme_2" sheetId="35" state="visible" r:id="rId35"/>
    <sheet xmlns:r="http://schemas.openxmlformats.org/officeDocument/2006/relationships" name="Note 9 - Collaboration and De_2" sheetId="36" state="visible" r:id="rId36"/>
    <sheet xmlns:r="http://schemas.openxmlformats.org/officeDocument/2006/relationships" name="Note 10 - Accrued Expenses (Tab" sheetId="37" state="visible" r:id="rId37"/>
    <sheet xmlns:r="http://schemas.openxmlformats.org/officeDocument/2006/relationships" name="Note 12 - Convertible Note Pa_2" sheetId="38" state="visible" r:id="rId38"/>
    <sheet xmlns:r="http://schemas.openxmlformats.org/officeDocument/2006/relationships" name="Note 13 - Restructured Debt L_2" sheetId="39" state="visible" r:id="rId39"/>
    <sheet xmlns:r="http://schemas.openxmlformats.org/officeDocument/2006/relationships" name="Note 14 - Stockholders' Equity " sheetId="40" state="visible" r:id="rId40"/>
    <sheet xmlns:r="http://schemas.openxmlformats.org/officeDocument/2006/relationships" name="Note 15 - Stock Options and S_2" sheetId="41" state="visible" r:id="rId41"/>
    <sheet xmlns:r="http://schemas.openxmlformats.org/officeDocument/2006/relationships" name="Note 20 - Income Taxes (Tables)" sheetId="42" state="visible" r:id="rId42"/>
    <sheet xmlns:r="http://schemas.openxmlformats.org/officeDocument/2006/relationships" name="Note 21 - Leases (Tables)" sheetId="43" state="visible" r:id="rId43"/>
    <sheet xmlns:r="http://schemas.openxmlformats.org/officeDocument/2006/relationships" name="Note 22 - Selected Quarterly _2" sheetId="44" state="visible" r:id="rId44"/>
    <sheet xmlns:r="http://schemas.openxmlformats.org/officeDocument/2006/relationships" name="Note 3 - Business Combination_2" sheetId="45" state="visible" r:id="rId45"/>
    <sheet xmlns:r="http://schemas.openxmlformats.org/officeDocument/2006/relationships" name="Note 3 - Business Combination -" sheetId="46" state="visible" r:id="rId46"/>
    <sheet xmlns:r="http://schemas.openxmlformats.org/officeDocument/2006/relationships" name="Note 3 - Business Combination_3" sheetId="47" state="visible" r:id="rId47"/>
    <sheet xmlns:r="http://schemas.openxmlformats.org/officeDocument/2006/relationships" name="Note 3 - Business Combination_4" sheetId="48" state="visible" r:id="rId48"/>
    <sheet xmlns:r="http://schemas.openxmlformats.org/officeDocument/2006/relationships" name="Note 4 - Liquidity Risks and _2" sheetId="49" state="visible" r:id="rId49"/>
    <sheet xmlns:r="http://schemas.openxmlformats.org/officeDocument/2006/relationships" name="Note 5 - Accounting Policies _3" sheetId="50" state="visible" r:id="rId50"/>
    <sheet xmlns:r="http://schemas.openxmlformats.org/officeDocument/2006/relationships" name="Note 5 - Accounting Policies _4" sheetId="51" state="visible" r:id="rId51"/>
    <sheet xmlns:r="http://schemas.openxmlformats.org/officeDocument/2006/relationships" name="Note 6 - License Revenue with_3" sheetId="52" state="visible" r:id="rId52"/>
    <sheet xmlns:r="http://schemas.openxmlformats.org/officeDocument/2006/relationships" name="Note 7 - Fair Value Measureme_3" sheetId="53" state="visible" r:id="rId53"/>
    <sheet xmlns:r="http://schemas.openxmlformats.org/officeDocument/2006/relationships" name="Note 8 - Property and Equipme_3" sheetId="54" state="visible" r:id="rId54"/>
    <sheet xmlns:r="http://schemas.openxmlformats.org/officeDocument/2006/relationships" name="Note 8 - Property and Equipme_4" sheetId="55" state="visible" r:id="rId55"/>
    <sheet xmlns:r="http://schemas.openxmlformats.org/officeDocument/2006/relationships" name="Note 9 - Collaboration and De_3" sheetId="56" state="visible" r:id="rId56"/>
    <sheet xmlns:r="http://schemas.openxmlformats.org/officeDocument/2006/relationships" name="Note 9 - Collaboration and De_4" sheetId="57" state="visible" r:id="rId57"/>
    <sheet xmlns:r="http://schemas.openxmlformats.org/officeDocument/2006/relationships" name="Note 10 - Accrued Expenses - Ac" sheetId="58" state="visible" r:id="rId58"/>
    <sheet xmlns:r="http://schemas.openxmlformats.org/officeDocument/2006/relationships" name="Note 11 - Loan Payable - Curr_2" sheetId="59" state="visible" r:id="rId59"/>
    <sheet xmlns:r="http://schemas.openxmlformats.org/officeDocument/2006/relationships" name="Note 12 - Convertible Note Pa_3" sheetId="60" state="visible" r:id="rId60"/>
    <sheet xmlns:r="http://schemas.openxmlformats.org/officeDocument/2006/relationships" name="Note 12 - Convertible Note Pa_4" sheetId="61" state="visible" r:id="rId61"/>
    <sheet xmlns:r="http://schemas.openxmlformats.org/officeDocument/2006/relationships" name="Note 13 - Restructured Debt L_3" sheetId="62" state="visible" r:id="rId62"/>
    <sheet xmlns:r="http://schemas.openxmlformats.org/officeDocument/2006/relationships" name="Note 13 - Restructured Debt L_4" sheetId="63" state="visible" r:id="rId63"/>
    <sheet xmlns:r="http://schemas.openxmlformats.org/officeDocument/2006/relationships" name="Note 14 - Stockholders' Equit_2" sheetId="64" state="visible" r:id="rId64"/>
    <sheet xmlns:r="http://schemas.openxmlformats.org/officeDocument/2006/relationships" name="Note 14 - Stockholders' Equit_3" sheetId="65" state="visible" r:id="rId65"/>
    <sheet xmlns:r="http://schemas.openxmlformats.org/officeDocument/2006/relationships" name="Note 15 - Stock Options and S_3" sheetId="66" state="visible" r:id="rId66"/>
    <sheet xmlns:r="http://schemas.openxmlformats.org/officeDocument/2006/relationships" name="Note 15 - Stock Options and S_4" sheetId="67" state="visible" r:id="rId67"/>
    <sheet xmlns:r="http://schemas.openxmlformats.org/officeDocument/2006/relationships" name="Note 15 - Stock Options and S_5" sheetId="68" state="visible" r:id="rId68"/>
    <sheet xmlns:r="http://schemas.openxmlformats.org/officeDocument/2006/relationships" name="Note 15 - Stock Options and S_6" sheetId="69" state="visible" r:id="rId69"/>
    <sheet xmlns:r="http://schemas.openxmlformats.org/officeDocument/2006/relationships" name="Note 15 - Stock Options and S_7" sheetId="70" state="visible" r:id="rId70"/>
    <sheet xmlns:r="http://schemas.openxmlformats.org/officeDocument/2006/relationships" name="Note 15 - Stock Options and S_8" sheetId="71" state="visible" r:id="rId71"/>
    <sheet xmlns:r="http://schemas.openxmlformats.org/officeDocument/2006/relationships" name="Note 16 - Collaboration, Lice_2" sheetId="72" state="visible" r:id="rId72"/>
    <sheet xmlns:r="http://schemas.openxmlformats.org/officeDocument/2006/relationships" name="Note 17 - Related Party Trans_2" sheetId="73" state="visible" r:id="rId73"/>
    <sheet xmlns:r="http://schemas.openxmlformats.org/officeDocument/2006/relationships" name="Note 20 - Income Taxes (Details" sheetId="74" state="visible" r:id="rId74"/>
    <sheet xmlns:r="http://schemas.openxmlformats.org/officeDocument/2006/relationships" name="Note 20 - Income Taxes - Income" sheetId="75" state="visible" r:id="rId75"/>
    <sheet xmlns:r="http://schemas.openxmlformats.org/officeDocument/2006/relationships" name="Note 20 - Income Taxes - Deferr" sheetId="76" state="visible" r:id="rId76"/>
    <sheet xmlns:r="http://schemas.openxmlformats.org/officeDocument/2006/relationships" name="Note 21 - Leases (Details Textu" sheetId="77" state="visible" r:id="rId77"/>
    <sheet xmlns:r="http://schemas.openxmlformats.org/officeDocument/2006/relationships" name="Note 21 - Leases - Lease Costs " sheetId="78" state="visible" r:id="rId78"/>
    <sheet xmlns:r="http://schemas.openxmlformats.org/officeDocument/2006/relationships" name="Note 21 - Leases - Future Minim" sheetId="79" state="visible" r:id="rId79"/>
    <sheet xmlns:r="http://schemas.openxmlformats.org/officeDocument/2006/relationships" name="Note 22 - Selected Quarterly _3" sheetId="80" state="visible" r:id="rId80"/>
    <sheet xmlns:r="http://schemas.openxmlformats.org/officeDocument/2006/relationships" name="Note 23 - Subsequent Events (De" sheetId="81" state="visible" r:id="rId81"/>
  </sheets>
  <definedNames/>
  <calcPr calcId="124519" fullCalcOnLoad="1"/>
</workbook>
</file>

<file path=xl/sharedStrings.xml><?xml version="1.0" encoding="utf-8"?>
<sst xmlns="http://schemas.openxmlformats.org/spreadsheetml/2006/main" uniqueCount="884">
  <si>
    <t>Document And Entity Information - USD ($) $ in Millions</t>
  </si>
  <si>
    <t>12 Months Ended</t>
  </si>
  <si>
    <t>Dec. 31, 2019</t>
  </si>
  <si>
    <t>Apr. 01, 2020</t>
  </si>
  <si>
    <t>Jun. 28, 2019</t>
  </si>
  <si>
    <t>Document Information [Line Items]</t>
  </si>
  <si>
    <t>Entity Registrant Name</t>
  </si>
  <si>
    <t>WINDTREE THERAPEUTICS INC /DE/</t>
  </si>
  <si>
    <t>Entity Central Index Key</t>
  </si>
  <si>
    <t>0000946486</t>
  </si>
  <si>
    <t>Trading Symbol</t>
  </si>
  <si>
    <t>wint</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g) Security</t>
  </si>
  <si>
    <t>Common Stock, $0.001 par value</t>
  </si>
  <si>
    <t>Consolidated Balance Sheets - USD ($) $ in Thousands</t>
  </si>
  <si>
    <t>Dec. 31, 2018</t>
  </si>
  <si>
    <t>Current Assets:</t>
  </si>
  <si>
    <t>Cash and cash equivalents</t>
  </si>
  <si>
    <t>Available-for-sale marketable securities</t>
  </si>
  <si>
    <t xml:space="preserve"> </t>
  </si>
  <si>
    <t>Prepaid expenses and other current assets</t>
  </si>
  <si>
    <t>Total current assets</t>
  </si>
  <si>
    <t>Property and equipment, net</t>
  </si>
  <si>
    <t>Restricted cash</t>
  </si>
  <si>
    <t>Operating lease right-of-use assets</t>
  </si>
  <si>
    <t>Intangible assets</t>
  </si>
  <si>
    <t>Goodwill</t>
  </si>
  <si>
    <t>Total assets</t>
  </si>
  <si>
    <t>Current Liabilities:</t>
  </si>
  <si>
    <t>Accounts payable</t>
  </si>
  <si>
    <t>Collaboration and device development payable, net</t>
  </si>
  <si>
    <t>Accrued expenses</t>
  </si>
  <si>
    <t>Operating lease liabilities - current portion</t>
  </si>
  <si>
    <t>Deferred revenue - current portion</t>
  </si>
  <si>
    <t>Loans payable - current portion</t>
  </si>
  <si>
    <t>Total current liabilities</t>
  </si>
  <si>
    <t>Operating lease liabilities - non-current portion</t>
  </si>
  <si>
    <t>Loans payable - non-current portion</t>
  </si>
  <si>
    <t>Restructured debt liability - contingent milestone payments</t>
  </si>
  <si>
    <t>Deferred tax liabilities</t>
  </si>
  <si>
    <t>Other liabilities</t>
  </si>
  <si>
    <t>Total liabilities</t>
  </si>
  <si>
    <t>Stockholders' Equity:</t>
  </si>
  <si>
    <t>Preferred stock, $0.001 par value; 5,000,000 shares authorized; 0 shares issued and outstanding at December 31, 2019 and December 31, 2018</t>
  </si>
  <si>
    <t>Common stock, $0.001 par value; 120,000,000 shares authorized at December 31, 2019 and December 31, 2018; 41,091,606 and 32,133,263 shares issued at December 31, 2019 and December 31, 2018, respectively; 41,091,532 shares and 32,133,189 shares outstanding at December 31, 2019 and December 31, 2018, respectively</t>
  </si>
  <si>
    <t>Additional paid-in capital</t>
  </si>
  <si>
    <t>Accumulated deficit</t>
  </si>
  <si>
    <t>Treasury stock (at cost); 74 shares</t>
  </si>
  <si>
    <t>Total stockholders' equity</t>
  </si>
  <si>
    <t>Total liabilities &amp;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t>
  </si>
  <si>
    <t>Total revenues</t>
  </si>
  <si>
    <t>Expenses:</t>
  </si>
  <si>
    <t>Research and development</t>
  </si>
  <si>
    <t>General and administrative</t>
  </si>
  <si>
    <t>Total operating expense</t>
  </si>
  <si>
    <t>Operating loss</t>
  </si>
  <si>
    <t>Other income / (expense):</t>
  </si>
  <si>
    <t>Net loss on debt extinguishment</t>
  </si>
  <si>
    <t>Interest income</t>
  </si>
  <si>
    <t>Interest expense</t>
  </si>
  <si>
    <t>Other (expense) / income, net</t>
  </si>
  <si>
    <t>Other expense, net</t>
  </si>
  <si>
    <t>Net loss</t>
  </si>
  <si>
    <t>AEROSURF warrant dividend</t>
  </si>
  <si>
    <t>Deemed dividend on Series A preferred stock</t>
  </si>
  <si>
    <t>Net loss attributable to common shareholders</t>
  </si>
  <si>
    <t>Net (loss) / income per common share - basic and diluted (in dollars per share)</t>
  </si>
  <si>
    <t>Weighted average number of common shares outstanding - basic and diluted (in shares)</t>
  </si>
  <si>
    <t>Grant [Member]</t>
  </si>
  <si>
    <t>License revenue with affiliate</t>
  </si>
  <si>
    <t>License [Member]</t>
  </si>
  <si>
    <t>Consolidated Statements of Changes in Stockholders' Equity - USD ($) $ in Thousands</t>
  </si>
  <si>
    <t>Share Purchase Agreement [Member]Preferred Stock [Member]</t>
  </si>
  <si>
    <t>Share Purchase Agreement [Member]Common Stock [Member]</t>
  </si>
  <si>
    <t>Share Purchase Agreement [Member]Additional Paid-in Capital [Member]</t>
  </si>
  <si>
    <t>Share Purchase Agreement [Member]Retained Earnings [Member]</t>
  </si>
  <si>
    <t>Share Purchase Agreement [Member]Treasury Stock [Member]</t>
  </si>
  <si>
    <t>Share Purchase Agreement [Member]</t>
  </si>
  <si>
    <t>Share Purchase Agreement, December 2018 [Member]Preferred Stock [Member]</t>
  </si>
  <si>
    <t>Share Purchase Agreement, December 2018 [Member]Common Stock [Member]</t>
  </si>
  <si>
    <t>Share Purchase Agreement, December 2018 [Member]Additional Paid-in Capital [Member]</t>
  </si>
  <si>
    <t>Share Purchase Agreement, December 2018 [Member]Retained Earnings [Member]</t>
  </si>
  <si>
    <t>Share Purchase Agreement, December 2018 [Member]Treasury Stock [Member]</t>
  </si>
  <si>
    <t>Share Purchase Agreement, December 2018 [Member]</t>
  </si>
  <si>
    <t>Placement Agent [Member]Preferred Stock [Member]</t>
  </si>
  <si>
    <t>Placement Agent [Member]Common Stock [Member]</t>
  </si>
  <si>
    <t>Placement Agent [Member]Additional Paid-in Capital [Member]</t>
  </si>
  <si>
    <t>Placement Agent [Member]Retained Earnings [Member]</t>
  </si>
  <si>
    <t>Placement Agent [Member]Treasury Stock [Member]</t>
  </si>
  <si>
    <t>Placement Agent [Member]</t>
  </si>
  <si>
    <t>Warrants in Connection with Equity Consideration in Debt Issuance [Member]Preferred Stock [Member]</t>
  </si>
  <si>
    <t>Warrants in Connection with Equity Consideration in Debt Issuance [Member]Common Stock [Member]</t>
  </si>
  <si>
    <t>Warrants in Connection with Equity Consideration in Debt Issuance [Member]Additional Paid-in Capital [Member]</t>
  </si>
  <si>
    <t>Warrants in Connection with Equity Consideration in Debt Issuance [Member]Retained Earnings [Member]</t>
  </si>
  <si>
    <t>Warrants in Connection with Equity Consideration in Debt Issuance [Member]Treasury Stock [Member]</t>
  </si>
  <si>
    <t>Warrants in Connection with Equity Consideration in Debt Issuance [Member]</t>
  </si>
  <si>
    <t>Warrants in Connection with Equity Consideration in Payable Restructuring [Member]Preferred Stock [Member]</t>
  </si>
  <si>
    <t>Warrants in Connection with Equity Consideration in Payable Restructuring [Member]Common Stock [Member]</t>
  </si>
  <si>
    <t>Warrants in Connection with Equity Consideration in Payable Restructuring [Member]Additional Paid-in Capital [Member]</t>
  </si>
  <si>
    <t>Warrants in Connection with Equity Consideration in Payable Restructuring [Member]Retained Earnings [Member]</t>
  </si>
  <si>
    <t>Warrants in Connection with Equity Consideration in Payable Restructuring [Member]Treasury Stock [Member]</t>
  </si>
  <si>
    <t>Warrants in Connection with Equity Consideration in Payable Restructuring [Member]</t>
  </si>
  <si>
    <t>Preferred Stock [Member]</t>
  </si>
  <si>
    <t>Common Stock [Member]</t>
  </si>
  <si>
    <t>Additional Paid-in Capital [Member]</t>
  </si>
  <si>
    <t>Retained Earnings [Member]</t>
  </si>
  <si>
    <t>Treasury Stock [Member]</t>
  </si>
  <si>
    <t>Total</t>
  </si>
  <si>
    <t>Balance (in shares) at Dec. 31, 2017</t>
  </si>
  <si>
    <t>Balance at Dec. 31, 2017</t>
  </si>
  <si>
    <t>Preferred stock conversions (in shares)</t>
  </si>
  <si>
    <t>Preferred stock conversions</t>
  </si>
  <si>
    <t>Issuance of stock (in shares)</t>
  </si>
  <si>
    <t>Issuance of stock</t>
  </si>
  <si>
    <t>Issuance of common stock, CVie Acquisition (in shares)</t>
  </si>
  <si>
    <t>Issuance of common stock, CVie Acquisition</t>
  </si>
  <si>
    <t>Vesting of restricted stock units (in shares)</t>
  </si>
  <si>
    <t>Vesting of restricted stock units</t>
  </si>
  <si>
    <t>Withholding tax payments related to net share settlements of restricted stock units (in shares)</t>
  </si>
  <si>
    <t>Withholding tax payments related to net share settlements of restricted stock units</t>
  </si>
  <si>
    <t>Issuance of warrants</t>
  </si>
  <si>
    <t>Stock-based compensation expense</t>
  </si>
  <si>
    <t>Balance (in shares) at Dec. 31, 2018</t>
  </si>
  <si>
    <t>Balance at Dec. 31, 2018</t>
  </si>
  <si>
    <t>Balance (in shares) at Dec. 31, 2019</t>
  </si>
  <si>
    <t>Balance at Dec. 31, 2019</t>
  </si>
  <si>
    <t>Consolidated Statements of Cash Flows - USD ($)</t>
  </si>
  <si>
    <t>Cash flows from operating activities:</t>
  </si>
  <si>
    <t>Adjustments to reconcile net loss to net cash used in operating activities:</t>
  </si>
  <si>
    <t>Net loss on extinguishment of debt</t>
  </si>
  <si>
    <t>Recognition of deferred revenue</t>
  </si>
  <si>
    <t>Depreciation</t>
  </si>
  <si>
    <t>Amortization of debt discount</t>
  </si>
  <si>
    <t>Stock-based compensation</t>
  </si>
  <si>
    <t>Non-cash lease expense</t>
  </si>
  <si>
    <t>Net realized gain on sale of marketable securities</t>
  </si>
  <si>
    <t>Gain on sale of equipment</t>
  </si>
  <si>
    <t>Changes in:</t>
  </si>
  <si>
    <t>Collaboration and device development payable</t>
  </si>
  <si>
    <t>Operating lease liabilities</t>
  </si>
  <si>
    <t>Net cash used in operating activities</t>
  </si>
  <si>
    <t>Cash flows from investing activities:</t>
  </si>
  <si>
    <t>Sale of marketable securities</t>
  </si>
  <si>
    <t>Purchase of marketable securities</t>
  </si>
  <si>
    <t>Cash acquired in CVie acquisition</t>
  </si>
  <si>
    <t>Purchase of property and equipment</t>
  </si>
  <si>
    <t>Proceeds from sale of property and equipment</t>
  </si>
  <si>
    <t>Net cash used in investing activities</t>
  </si>
  <si>
    <t>Cash flows from financing activities:</t>
  </si>
  <si>
    <t>Proceeds from private placement issuance of securities, net of expenses</t>
  </si>
  <si>
    <t>Proceeds from loan payable, net of expenses</t>
  </si>
  <si>
    <t>Repayment of loan payable</t>
  </si>
  <si>
    <t>Proceeds from convertible note payable</t>
  </si>
  <si>
    <t>Repayment of convertible note payable</t>
  </si>
  <si>
    <t>Payments for taxes related to net share settlements of restricted stock units</t>
  </si>
  <si>
    <t>Net cash provided by financing activities</t>
  </si>
  <si>
    <t>Effect of exchange rates on cash and cash equivalents</t>
  </si>
  <si>
    <t>Net increase/(decrease) in cash and cash equivalents</t>
  </si>
  <si>
    <t>Cash, cash equivalents and restricted cash - beginning of year</t>
  </si>
  <si>
    <t>Cash, cash equivalents and restricted cash - end of year</t>
  </si>
  <si>
    <t>Supplementary disclosure of non-cash activity:</t>
  </si>
  <si>
    <t>Prepayment of insurance through third-party financing</t>
  </si>
  <si>
    <t>Note 1 - The Company and Description of Business</t>
  </si>
  <si>
    <t>Notes to Financial Statements</t>
  </si>
  <si>
    <t>Organization, Consolidation and Presentation of Financial Statements Disclosure [Text Block]</t>
  </si>
  <si>
    <t>Note 1 We are a clinical-stage, biopharmaceutical and medical device company focused on the development of novel therapeutics intended to address significant unmet medical needs in important acute care markets. Our development programs are primarily focused in the treatment of acute cardiovascular and pulmonary diseases. Our lead cardiovascular product candidate is istaroxime, a first 2 KL4 KL4 19 2a KL4</t>
  </si>
  <si>
    <t>Note 2 - Basis of Presentation</t>
  </si>
  <si>
    <t>Basis of Accounting [Text Block]</t>
  </si>
  <si>
    <t>Note 2 The consolidated financial statements are prepared in accordance with accounting principles generally accepted in the US (US GAAP) and include accounts of Windtree Therapeutics, Inc. and its wholly-owned subsidiaries (or the Company). Intercompany balances and transactions have been eliminated in consolidation. All adjustments (consisting of normally recurring accruals) considered for fair presentation have been included. When necessary, prior year’s consolidated financial statements have been reclassified to conform to the current year presentation.</t>
  </si>
  <si>
    <t>Note 3 - Business Combination</t>
  </si>
  <si>
    <t>Business Combination Disclosure [Text Block]</t>
  </si>
  <si>
    <t xml:space="preserve">Note 3 On December 21, 2018 ( 16,256,060 $67.5 In connection with the CVie Acquisition, our board of directors declared a dividend to the holders of record of outstanding shares of common stock, and holders of certain warrants to purchase common stock, that were outstanding on December 20, 2018 0.6148 2,963,167 five one first 3 815, Derivatives and Hedging - Contracts in Entity’s own Equity $12.5 two first 3 two three Significant Input Assumptions of Warrant Valuation Historical volatility 116 % Expected term (in years) 2.5 Risk-free interest rate 2.62 % On the Acquisition Date, we entered into an indemnification letter agreement (the Indemnification Letter Agreement) with Lee’s Pharmaceutical Holdings Limited (Lee’s), pursuant to which Lee’s agreed to indemnify the holders of issued and outstanding shares of common stock on December 20, 2018 ( not 984,000 one December 31, 2019. The aggregate purchase price has been allocated based on the fair value of assets acquired and liabilities assumed as of the acquisition date. The excess of the $67.5 not (in thousands) Cash and cash equivalents $ 193 Restricted cash 31 Prepaid expenses and other current assets 387 Property and equipment, net 76 Intangible assets 77,090 Total identifiable assets acquired $ 77,777 Current liabilities $ (2,590 ) Loans payable, current (7,944 ) Deferred tax liabilities, noncurrent (15,418 ) Other liabilities, noncurrent (7 ) Net identifiable assets acquired 51,818 Goodwill 15,682 Net assets acquired $ 67,500 The acquired identifiable intangible assets consist of in-process research and development (“IPR&amp;D”) of approximately $77.1 See, 5 From the Acquisition Date to December 31, 2018, $0.5 The following table presents unaudited consolidated pro forma results of operations based on our historical financial statements and adjusted for the acquisition of CVie as if it occurred on January 1, 2018. not Year Ended December 31, (in thousands, except per share data) 2018 Pro forma net loss attributable to common shareholders $ (38,082 ) Pro forma EPS - basic and diluted $ (1.20 ) For the year ended December 31, 2018, </t>
  </si>
  <si>
    <t>Note 4 - Liquidity Risks and Management's Plans</t>
  </si>
  <si>
    <t>Liquidity Disclosures [Text Block]</t>
  </si>
  <si>
    <t xml:space="preserve">Note 4 We are subject to risks common to companies in the biotechnology industry, including but not may third We have incurred net losses since inception. Our net loss was $27.5 $20.5 December 31, 2019 2018 December 31, 2019, $685.1 In the future, we will need to raise additional capital to continue funding our operations. We plan to obtain funding through a combination of public or private equity offerings, or strategic transactions including collaborations, licensing arrangements or other strategic partnerships. There is inherent uncertainty associated with these fundraising activities and, other than the funding recently committed by Lee’s Pharmaceutical (HK) Ltd. (Lee’s (HK)) as discussed below, they are not We recently entered into a binding commitment with Lee’s (HK), pursuant to which Lee’s HK will provide financing for the development of AEROSURF beginning April 1, 2020 September 30, 2020. September 30, 2020 September 30, 2020, Management considers the successful implementation of these plans and efforts to manage uncommitted spending, including AEROSURF development, and to carry out necessary cost saving measures to be probable. Therefore, we expect our plans will enable our cash and cash equivalents as of the filing of our Annual Report on Form 10 twelve Our funding requirements, however, are based on estimates that are subject to risks and uncertainties and may no 19 may </t>
  </si>
  <si>
    <t>Note 5 - Accounting Policies and Recent Accounting Pronouncements</t>
  </si>
  <si>
    <t>Significant Accounting Policies [Text Block]</t>
  </si>
  <si>
    <t>Note 5 Principles of Consolidation The consolidated financial statements are prepared in accordance with accounting principles generally accepted in the US (US GAAP) and include accounts of Windtree Therapeutics, Inc. and its wholly-owned subsidiaries, CVie Investments Limited and its wholly-owned subsidiary, CVie Therapeutics Limited; and a presently inactive subsidiary, Discovery Laboratories, Inc. (formerly known as Acute Therapeutics, Inc.). Business Combinations We follow the acquisition method for an acquisition of a business where the purchase price is allocated to the assets acquired and liabilities assumed based on their estimated fair values at the dates of acquisition. The excess of the fair value of purchase consideration over the fair value of the assets acquired and liabilities assumed is recorded as goodwill. Such valuations require management to make significant estimates and assumptions, especially with respect to intangible assets. Management’s estimate of fair value is based upon assumptions believed to be reasonable, but which are inherently uncertain and unpredictable and as such, actual results may Goodwill and Intangible Assets We record acquired identified intangibles, which includes intangible assets (such as goodwill and other intangibles), based on estimated fair value. The acquired in-process research and development (IPR&amp;D) assets are considered indefinite-lived intangible assets until completion or abandonment of the associated research and development efforts. IPR&amp;D is not may December 31, 2019 2018: (in thousands) Carrying Value Istaroxime drug candidate $ 22,340 Rostafuroxin drug candidate 54,750 Total $ 77,090 Goodwill represents the excess of the purchase price over the fair value of assets acquired and liabilities assumed in a business combination and is not may When testing our goodwill and indefinite-lived intangible assets for impairment, we can elect to perform a qualitative assessment to determine if it is more likely than not not December 1, 2019, The Company consists of one no no may not December 1, 2019, no When performing the quantitative impairment assessment for our indefinite-lived IPR&amp;D intangible assets, we estimate the fair values of the assets using the multi-period excess earnings method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1 2 3 4 Based on our annual quantitative impairment assessment of our indefinite-lived IPR&amp;D intangible assets on December 1, 2019, not Foreign Currency Transactions The functional currency for our foreign subsidiaries is US Dollars. We remeasure monetary assets and liabilities that are not $0.5 $0.1 December 31, 2019 2018. Use of Estimates The preparation of financial statements, in conformity with accounting principles generally accepted in the U.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Cash and cash equivalents are held at domestic and foreign financial institutions and consist of liquid investments, money market funds, and US Treasury notes with a maturity from date of purchase of 90 Marketable Securities Marketable securities consist of investments in US Treasury securities. Management determines the appropriate classification of these securities at the time they are acquired and evaluates the appropriateness of such classifications at each balance sheet date. We classify investments as available-for-sale pursuant to Financial Accounting Standards Board (FASB) Accounting Standard Codification (ASC) 320, Investments—Debt and Equity Securities December 31, 2019, $75,000 no December 31, 2018. We review investments for other-than-temporary impairment whenever the fair value of an investment is less than the amortized cost and evidence indicates that an investment’s carrying amount is not not Available-for-sale marketable securities are classified as marketable securities, current or marketable securities, non-current depending on the contractual maturity date of the individual available-for-sale security. Fair Value of Financial Instruments Our financial instruments consist principally of cash and cash equivalents and restricted cash. The fair values of our cash equivalents are based on quoted market prices. The carrying amount of cash equivalents is equal to their respective fair values at December 31, 2019 2018, Property and Equipment Property and equipment are recorded at cost and depreciated using the straight-line method over the estimated useful lives of the assets (generally three ten Restricted Cash Restricted cash consists principally of a $140,000 May 26, 2004 $14,000 (see, - 18 Leases Effective January 1, 2019, 842, Leases 842 not 840, Leases At the inception of an arrangement, we determine whether an arrangement is, or contains, a lease based on the unique facts and circumstances present in the arrangement. An arrangement is, or contains, a lease if the arrangement conveys the right to control the use of an identified asset for a period of time in exchange for consideration. Leases with a term greater than one not 12 not Operating lease liabilities and their corresponding operating lease right-of-use assets are recorded based on the present value of lease payments over the expected remaining lease term. Certain adjustments to the right-of-use asset may not 842, For contracts entered into on or after the effective date of ASC 842, 1 2 3 We evaluate the classification of our leases as either finance leases or operating leases. A lease is classified as a finance lease if any one no not Lease cost for our operating leases is recognized on a straight-line basis over the lease term. Included in lease cost are any variable lease payments incurred in the period that are not 12 Long-lived Assets Our long-lived assets, primarily consisting of intangible assets, are reviewed for impairment when events or changes in circumstances indicate the carrying amount of an asset may not No December 31, 2019 2018 no not Collaborative Arrangements We account for collaborative arrangements in accordance with applicable accounting guidance provided in ASC Topic 808, Collaborative Arrangements See, 16 Restructured Debt Liability - Contingent Milestone Payment In conjunction with the November 2017 see, 13 $15.0 October 27, 2017 ( not Deferred Revenue Deferred revenue represents amounts received prior to satisfying the revenue recognition criteria ( see 12 not 12 Deferred revenue primarily consists of amounts related to an upfront license fee received in July 2017 (see, 16 Revenue Recognition Effective January 1, 2018, 606, Revenue from Contracts with Customers 606, In accordance with ASC Topic 606, 606, fiv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 606, We have concluded that our government grants are not 606 not 958 605, Not not In the absence of applicable guidance under US GAAP, effective January 1, 2018, We believe this policy is consistent with the overarching premise in ASC Topic 606, no 606. We believe the recognition of revenue as costs are incurred and amounts become realizable is analogous to the concept of transfer of control of a service over time under ASC Topic 606. Research and Development We account for research and development expense by the following categories: (a) product development and manufacturing, (b)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ASC Topic 730, Research and Development Stock-based Compensation Stock-based compensation is accounted for under the fair value recognition provisions of ASC Topic 718, Stock Compensation ( 718 See, - 15 Warrant Accounting We account for common stock warrants in accordance with applicable accounting guidance provided in ASC Topic 815, Derivatives and Hedging - Contracts in Entity’s Own Equity 815 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Beneficial Conversion Feature A beneficial conversion feature arises when a debt or equity security is issued with an embedded conversion option that is beneficial to the investor (or in the money) at inception due to the conversion option having an effective conversion price that is less than the fair value of the underlying stock at the commitment date. Preferred Stock The issuance of Series A Convertible Preferred Stock (Preferred Shares) in the first 2017 $3.6 one first 2017. An additional discount to the Preferred Shares of $4.5 December 31, 2018, $1.7 December 31, 2018, no Convertible Note The issuance on July 2, 2018 $1.5 $1.5 $0.4 $0.4 $1.5 (see 11 December 27, 2018, $1.5 $0.4 $5.11 $4.00, 375,000 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For the years ended December 31, 2019 2018, 19.6 14.4 December 31, 2019 2018, We do not Concentration of Suppliers We currently obtain the active pharmaceutical ingredients (APIs) of our KL4 third KL4 one Segment and Geographic Information We currently operate in one one not December 31, 2019 2018 $77.1 $15.7 December 31, 2019 2018. Recent Accounting Pronouncements Recently Adopted Accounting Standards In February 2016, 2016 02, Leases 2016 02 2016 02 842 840, Leases 842 2018. January 1, 2019 not not January 1, 2019. 840 842 not 12 not $2.2 $2.0 842 $72,000 $139,000 not 21 In January 2017, 2017 04, Intangibles-Goodwill and Other (Topic 350 second December 15, 2019 January 1, 2019 December 31, 2019. Recent Accounting Pronouncements In August 2018, 2018 13, Fair Value Measurement (Topic 820 2018 13 820. no 1 2 3 3 3 2018 13 December 15, 2019. 2018 13 In December 2019, 2019 12, Income Taxes (Topic 740 2019 12 740 December 15, 2020 not</t>
  </si>
  <si>
    <t>Note 6 - License Revenue with Affiliate</t>
  </si>
  <si>
    <t>Revenue from Contract with Customer [Text Block]</t>
  </si>
  <si>
    <t xml:space="preserve">Note 6 Year Ended December 31, (in thousands) 2019 2018 License revenue with affiliate $ 198 $ 1,023 License revenue with affiliate for the years ended December 31, 2019 2018 606, January 1, 2018 (see, 5 16 no 606. second 2019 no </t>
  </si>
  <si>
    <t>Note 7 - Fair Value Measurements</t>
  </si>
  <si>
    <t>Fair Value Disclosures [Text Block]</t>
  </si>
  <si>
    <t xml:space="preserve">Note 7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Assets measured at fair value on a recurring basis are categorized in the table below as of December 31, 2019 2018: Fair Value Fair value measurement using December 31, (in thousands) 2019 Level 1 Level 2 Level 3 Cash equivalents: Money market funds $ 1,819 $ 1,819 $ - $ - U.S. Treasury notes 18,230 18,230 - - Total Assets $ 20,049 $ 20,049 $ - $ - Fair Value Fair value measurement using December 31, (in thousands) 2018 Level 1 Level 2 Level 3 Cash equivalents: Money market funds $ 103 $ 103 $ - $ - U.S. Treasury notes 6,018 6,018 Available-for-sale marketable securities: U.S. Treasury notes 13,959 13,959 - - Total Assets $ 20,080 $ 20,080 $ - $ - </t>
  </si>
  <si>
    <t>Note 8 - Property and Equipment</t>
  </si>
  <si>
    <t>Property, Plant and Equipment Disclosure [Text Block]</t>
  </si>
  <si>
    <t>Note 8 Property and equipment is comprised of the following: December 31, (in thousands) 2019 2018 Manufacturing, laboratory &amp; office equipment $ 4,313 $ 4,359 Furniture &amp; fixtures 390 390 Leasehold improvements 2,469 2,469 Subtotal 7,172 7,218 Accumulated depreciation and amortization (6,374 ) (6,416 ) Property and equipment, net $ 798 $ 802 Depreciation expense on property and equipment was $0.2 December 31, 2019 2018.</t>
  </si>
  <si>
    <t>Note 9 - Collaboration and Device Development Payable</t>
  </si>
  <si>
    <t>Accounts Payable and Accrued Liabilities Disclosure [Text Block]</t>
  </si>
  <si>
    <t>Note 9 Collaboration and device development payable represents amounts due to Battelle under a collaboration agreement related to the development of our phase 3 16 June 2012 2 December 31, 2019 2018, $2.0 $2.6 Restructuring of the Battelle Payables On December 7, 2018, 6.0% $3.0 30 December 2018 $1.0 see 14 $1.0 $1.25 five $0.25 $25.0 $35.0 two first one 3 December 31, 2019, January 7, 2020. December 31, 2019. March 30, 2020, no April 15, 2020 no September 1, 2020. Management determined the payment restructuring agreement of the Battelle Payables does not not not In connection with the payment restructuring agreement, we also issued to Battelle Series E Warrants (Series E Warrants) to purchase 75,000 $6.50 may 5 December 11, 2023. may not 9.99% The Series E Warrants are derivatives that qualify for an exemption from liability accounting as provided for in ASC Topic 815, five Significant Input Assumptions of Warrant Valuation Historical volatility 103 % Expected term (in years) 5 Risk-free interest rate 2.70 % As of December 31, 2019, $0.4 Extinguishment of Collaboration and Device Development Payable On December 21, 2018, $1.0 301,823 $3.3132 51,310 $3.68 99,602 $4.05 18 may 5 The conversion of the Battelle Payables is treated as an extinguishment of outstanding liabilities. We recorded a loss on extinguishment of debt of approximately $0.5 $1.5 December 21, 2018 $1.0</t>
  </si>
  <si>
    <t>Note 10 - Accrued Expenses</t>
  </si>
  <si>
    <t>Accounts Payable, Accrued Liabilities, and Other Liabilities Disclosure, Current [Text Block]</t>
  </si>
  <si>
    <t xml:space="preserve">Note 10 Accrued expenses are comprised of the following: December 31, (in thousands) 2019 2018 Research and development $ 1,415 2,361 Professional fees 543 $ 2,473 Salaries, bonus &amp; benefits 696 815 Manufacturing operations 183 212 Other 389 604 Total accrued expenses $ 3,226 $ 6,465 </t>
  </si>
  <si>
    <t>Note 11 - Loan Payable - Current Portion and Non-current Portion</t>
  </si>
  <si>
    <t>Short-term Debt [Text Block]</t>
  </si>
  <si>
    <t xml:space="preserve">Note 11 Loans Payable – Current Portion 2019 On October 24, 2019, $1.0 2019 2019 October 28, 2019, 6% December 2019 2019 December 2019 201 8 Loan s In January 2018 March 2018, $1.5 $1.0 2018 one 6% December 31, 2018. March 1, 2018, During the third fourth 2018, 2018 2018 August 14, 2018 $0.3 2018 August 29, 2018, $0.48 September 12, 2018 $0.5 September 27, 2018 $0.5 October 19, 2018 $0.43 November 2, 2018 $0.5 November 19, 2018 $0.35 December 5, 2018 $0.6 6% $30 March 31, 2019. December 5, 2018, On December 21, 2018, December 2018 see $6.0 $2.5 2018 $3.5 2018 December 2018 not December 2018 third $3.2 December 21, 2018 $160,000 $182,000 December 27, 2018. 2018 2018 Assumption of LPH II debt as part of the CVie Acquisition As part of the CVie Acquisition, we assumed approximately $3.5 From April 24, 2018 November 16, 2018, four $3.5 $0.5 April 2018, April 2018 $0.3 September 2018, September 2018 $0.15 October 2018, October 2018 $2.5 November 2018, November 2018 April 2018 September 2018 October 2018 September 2018 4% one During the quarter ended March 31, 2019, $0.45 April 2018 $50,000 April 2019. December 2019, December 2019 see $2.95 September 2018 October 2018 November 2018 December 2019 976,821 $3.02 488,411 $4.03 sixth 5 not December 2019 third $1.8 December 6, 2019 $127,000 December 2019 December 31, 2019 no Loan payable to Bank Direct Capital Finance In May 2019, $0.7 5.35% December 31, 2019, $0.2 first 2020. Loans Payable – Non-current Portion Assumption of bank debt as part of the CVie Acquisition As part of the CVie Acquisition, we assumed approximately $4.5 In September 2016, 12 $2.9 $5.8 September 2017. 110% not 90 0.91%. September 11, 2019 six March 11, 2020. March 2020, March 2022. $5.0 1.17% 24 six two As of December 31, 2019, $4.6 March 2022, </t>
  </si>
  <si>
    <t>Note 12 - Convertible Note Payable</t>
  </si>
  <si>
    <t>Convertible Note Payable Disclosure [Text Block]</t>
  </si>
  <si>
    <t>Note 12 On July 2, 2018, $1.5 two $1.0 $0.5 July 23, 2018. December 31, 2018 15% $4.00. In connection with the Note, we issued to Panacea warrants (the “Series D Warrants”) to purchase 187,500 $4.00 may six fifth may not 9.99% may sixty-one We recorded the Note as current debt at its face value of $1.5 $0.4 $0.4 $1.5 815, Derivatives and Hedging - Contracts in Entity’s Own Equity, The fair value at issuance of the Panacea Warrants was determined using the Black-Scholes option-pricing model. The input assumptions used in the valuation are the historical volatility of our common stock price, the expected term of the warrants, and the risk-free interest rate based on the five Significant Input Assumptions of Warrant Valuation Historical volatility 103 % Expected term (in years) 5 Risk-free interest rate 2.75 % Extinguishment of Panacea Convertible Promissory Note On December 27, 2018, $1.5 $0.4 $5.11 $4.00, 375,000</t>
  </si>
  <si>
    <t>Note 13 - Restructured Debt Liability</t>
  </si>
  <si>
    <t>Long-term Debt [Text Block]</t>
  </si>
  <si>
    <t xml:space="preserve">Note 13 December 31, December 31, (in thousands) 2019 2018 Restructured debt liability - contingent milestone payments $ 15,000 $ 15,000 On November 1, 2017, $25 25,000 $786.80 $2.5 71,111 2% $15.0 $15.0 see 5 not </t>
  </si>
  <si>
    <t>Note 14 - Stockholders' Equity</t>
  </si>
  <si>
    <t>Stockholders' Equity Note Disclosure [Text Block]</t>
  </si>
  <si>
    <t>Note 14 Private Placement Offerings December 2019 On December 6, 2019 December 2019 8,749,999 $3.02, $26.4 $2.95 4,375,002 $4.03 six five may no may not 4.99% not 19.99% 1, January 21, 2020, 8,749,999 4,375,002 December 2018 On December 21, 2018, 11,785,540 $3.3132, $39.0 2018 $6.0 $1.0 2,003,541 $3.68 18 3,889,229 $4.05 5 December 2018 December 2018 may not 9.99% December 2018 April 2018 In April 2018, $2.6 $4.80. 541,667 135,417 $5.52 6 seventh Common Shares Reserved for Future Issuance Common shares reserved for potential future issuance upon exercise of warrants The chart below summarizes shares of our common stock reserved for future issuance upon the exercise of warrants: December 31, Expiration (in thousands, except price per share data) 2019 2018 Exercise Price Date Investors - December 2019 financing 4,375 - $ 4.03 12/06/24 Investors - AEROSURF 2,963 2,963 $ - 02/14/24 Investors - December 2018 financing - long-term 3,889 3,889 $ 4.05 12/04/23 Investors - December 2018 financing - short-term 2,004 2,004 $ 3.68 06/24/20 Battelle - 2018 payables restructuring agreement (1) 75 75 $ 6.50 12/07/23 Panacea Venture Management Company Ltd. 188 188 $ 4.00 07/02/23 LPH II Investments Limited 135 135 $ 5.52 04/04/25 Investors - February 2017 financing 352 352 $ 27.40 02/15/24 Investors - July 2015 financing 240 240 $ 196.00 07/22/22 Battelle - 2014 collaboration agreement 4 4 $ 1,400.00 10/10/24 Total 14,225 9,850 ( 1 See, - 16 Common shares reserved for potential future issuance upon exercise of stock options or granting of additional equity incentive awards On December 24, 2018, 4.2 As of December 31, 2019 2018, 0.4 1.5 2011</t>
  </si>
  <si>
    <t>Note 15 - Stock Options and Stock-based Employee Compensation</t>
  </si>
  <si>
    <t>Share-based Payment Arrangement [Text Block]</t>
  </si>
  <si>
    <t>Note 15 Long-Term Incentive Plans We have the 2011 2007 There are 6.1 2011 0.4 may An administrative committee (the Committee - currently the Compensation Committee of the Board of Directors) or Committee delegates may may Stock options and restricted stock units (RSUs) outstanding and available for future issuance are as follows: December 31, (in thousands) 2019 2018 Stock Options and RSUs Outstanding 2011 Plan 5,412 4,558 Non-Plan 10 10 Total Outstanding 5,422 4,568 Available for Future Grants under 2011 Plan 448 1,453 No 2011 may three first 10 February 1, 2016. 5635 4 three first 10 A summary of activity under our long-term incentive plans is presented below: (in thousands, except for weighted-average data) Stock Options Shares Weighted- Weighted- Outstanding at January 1, 2019 4,417 $ 6.73 Granted 1,146 3.33 Forfeited or expired (246 ) 13.58 Outstanding at December 31, 2019 5,317 $ 5.87 9.0 Vested and exercisable at December 31, 2019 1,564 $ 9.78 8.9 Vested and expected to vest at December 31, 2019 5,075 $ 5.85 9.0 (in thousands, except for weighted-average data) Restricted Stock Units Shares Weighted- Unvested at January 1, 2019 151 $ 4.29 Awarded 249 3.95 Cancelled (144 ) 4.33 Vested (151 ) 4.29 Unvested at December 31, 2019 105 $ 3.95 Based upon application of the Black-Scholes option-pricing formula described below, the weighted-average grant-date fair value of options granted during the years ended December 31, 2019 2018 $3.34 $3.39, December 31, 2019 2018 $3.95 $4.22, December 31, 2019 $0. Stock-Based Compensation We recognized stock-based compensation expense in accordance with ASC Topic 718 $6.7 $1.0 December 31, 2019 2018. Stock-based compensation expense was classified as follows: Year Ended (in thousands) 2019 2018 Research and development $ 1,932 $ 232 Selling, general and administrative 4,789 723 Total $ 6,721 $ 955 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employee terminations and forfeiture rates. The risk-free interest rates are based upon the US Treasury yield curve in effect at the time of the grant. Year Ended 2019 2018 Weighted average expected volatility 95 % 93 % Weighted average expected term (years) 6.6 7.0 Weighted average risk-free interest rate 2.6 % 2.7 % Expected dividends - - The total fair value of the underlying shares of the options vested during 2019 2018 $5.6 $0.6 December 31, 2019, $10.7 2011 1.9</t>
  </si>
  <si>
    <t>Note 16 - Collaboration, Licensing and Research Funding Agreements</t>
  </si>
  <si>
    <t>Corporate Partnership, Licensing and Research Funding Agreements [Text Block]</t>
  </si>
  <si>
    <t>Note 16 Collaboration Agreement Battelle Memorial Institute In October 2014, 3 2 2b three 3 3 3 first two $25 $35 In December 2018, March 2020. See, 9 Licensing and Research Funding Agreements Lee’s Pharmaceutical (HK) Ltd. In June 2017, KL4 2012 12 August 2017 Under the License Agreement, Lee’s made an upfront payment to us of $1 may $37.5 may 3 In August 2017, $3.9 October 31, 2017, $10 November 1, 2017. $35.8 We will be eligible to receive tiered royalties based on a percent of Net Sales, depending on the product, in the range of high single to low-to-mid double-digit percentages. Royalties are payable on a country-by-country basis until the latest of (A) the expiration of the last valid patent claim covering the product in the country of sale, (B) the expiration or revocation of any applicable regulatory exclusivity in the country of sale, and (C) ten 10 first three one Under the License Agreement, Lee’s will be responsible for all activities related to development, regulatory approval and commercialization of KL4 ten 10 first first first first not Accounting Analysis under ASC 606 In evaluating the License Agreement in accordance with ASC Topic 606, KL4 606 10 25 16A, We concluded that the licensing rights were not not not not With respect to Amendment No. 1, 2014 09, $1.0 $0.3 No. 1. $1.3 KL4 November 2017 second 2019 no Regulatory and commercialization milestones were excluded from the transaction price, as all milestone amounts were fully constrained under the guidance. As part of our evaluation of the constraint, we considered a number of factors in determining whether there is significant uncertainty associated with the future events that would result in the milestone payments. Those factors include: our financial position; ongoing delays in our development activities and with initiating our phase 3 2b 2015 not (see, 1A Consideration related to sales-based milestones and royalties will be recognized when the related sales occur, provided that the reported sales are reliably measurable and that we have no Philip Morris USA Inc. and Philip Morris Products S.A. Under license agreements with Philip Morris USA Inc. (PMUSA) and Philip Morris Products S.A. (PMPSA), we hold exclusive worldwide licenses to the ADS technology for use with pulmonary surfactants (alone or in combination with any other pharmaceutical compound(s)) for all respiratory diseases and conditions (the foregoing uses in each territory, the Exclusive Field), and an exclusive license in the US for use with certain non-surfactant drugs to treat a wide range of pediatric and adult respiratory indications in hospitals and other health care institutions. We generally are obligated to pay royalties at a rate equal to a low single-digit percent of sales of products sold in the Exclusive Field (as defined in the license agreements) in the territories, including sales of aerosol devices that are not 2014 2018 2019, $400,000 Johnson &amp; Johnson and Ortho Pharmaceutical Corporation We, Johnson &amp; Johnson (J&amp;J) and its wholly-owned subsidiary, Ortho Pharmaceutical Corporation, are parties to a license agreement granting to us an exclusive worldwide license to the J&amp;J proprietary KL4 $2.5 $1.0 $0.5 2012 Laboratorios del Dr. Esteve, S.A. We have a strategic alliance with Laboratorios del Dr. Esteve, S.A. (Esteve) for the development, marketing and sales of a broad portfolio of potential KL4 May 2002 January 2013. KL4 3 2004 10% $20 KL4 Universita degli Studi di Milano-Bicocca Effective April 13, 2015, Ca2 2a SERCA2a SERCA2a three no Under the collaboration agreement, intellectual property resulting from the collaboration, including patents and know-how, will be jointly owned by the parties. For the development of any new SERCA2a 12 not 0.1 $0.1 SERCA2a 1.5 $1.7 ten first Also, under the collaboration agreement, we have provided funds aggregating € 0.2 $0.2 2019.</t>
  </si>
  <si>
    <t>Note 17 - Related Party Transactions</t>
  </si>
  <si>
    <t>Related Party Transactions Disclosure [Text Block]</t>
  </si>
  <si>
    <t>Note 17 Lee’s Pharmaceutical Holdings Limited As of December 31, 2019 2018, 35% 40%, We entered into the following transactions with Lee’s during 2018 2019: ● During 2018, see 11 ● In April 2018, $2.6 see 14 ● In conjunction with the CVie Acquisition in December 2018, 49% see 3 ● In December 2018, $6.0 see 11 ● In October 2019, see 11 ● In December 2019, see 14 ● In December 2019, $2.95 see 11 ● Our $4.6 see 11 ● As of December 31, 2018 2019, $0.5 December 31, 2019 $0.8 KL4 Panacea Venture and KPCB-China Mr. James Huang, who in connection with the CVie Acquisition in December 2018 2011, 2018 2019 ● In July 2018, $1.5 December 2018 ( see 12 ● In December 2018, 114,415 ● In December 2018, 27% see 3 ● In December 2018 December 2019, see 14 ● In December 2019, 96,429 As of December 31, 2019, 15% 11%, December 31, 2018, 14%</t>
  </si>
  <si>
    <t>Note 18 - Commitments</t>
  </si>
  <si>
    <t>Commitments Disclosure [Text Block]</t>
  </si>
  <si>
    <t>Note 18 We have no 21,</t>
  </si>
  <si>
    <t>Note 19 - Litigation</t>
  </si>
  <si>
    <t>Legal Matters and Contingencies [Text Block]</t>
  </si>
  <si>
    <t>Note 19 We are not We have from time to time been involved in disputes and proceedings arising in the ordinary course of business, including in connection with the conduct of our clinical trials. In addition, as a public company, we are also potentially susceptible to litigation, such as claims asserting violations of securities laws. Any such claims, with or without merit, if not no not</t>
  </si>
  <si>
    <t>Note 20 - Income Taxes</t>
  </si>
  <si>
    <t>Income Tax Disclosure [Text Block]</t>
  </si>
  <si>
    <t>Note 20 Since our inception, we have never recorded a provision or benefit for federal and state income taxes. The reconciliation of the income tax benefit computed at the federal statutory rates to our recorded tax benefit for the years ended December 31, 2019 2018 December 31, (in thousands) 2019 2018 Income tax benefit, statutory rates $ (5,770 ) $ (4,312 ) State taxes on income, net of federal benefit (1,182 ) (535 ) Impact of tax reform - 5 Research and development tax credit (934 ) (351 ) Foreign rate differential 22 24 Employee related and other 1,983 2,875 Interest related 79 186 Income tax expense / (benefit), statutory rates (5,802 ) (2,108 ) Valuation allowance 5,802 2,108 Income tax benefit, net $ - $ - The tax effects of temporary differences that give rise to deferred tax assets and deferred tax liabilities, at December 31, 2019 2018, December 31, (in thousands) 2019 2018 Long-term deferred assets: Net operating loss carryforwards (federal and state) $ 180,979 $ 176,759 Research and development tax credit 17,599 16,718 Compensation expense on stock 2,142 1,121 Charitable contribution carryforward - - Other accrued 934 1,016 Deferred revenue - 57 Depreciation 128 309 Total long-term deferred tax assets 201,782 195,980 Long-term deferred liabilities: IPRD (15,419 ) (15,476 ) Total long-term deferred tax liabilities (15,419 ) (15,476 ) Valuation allowance (201,782 ) (195,980 ) Deferred tax liabilities, net $ (15,419 ) $ (15,476 ) We are in a net deferred tax liability position at December 31, 2019 2018. not December 31, 2019 2018, 2019 2018. At December 31, 2019 2018, $618.9 $606.6 $16.9 $16.7 $0.1 $618.9 $35.9 2038. At December 31, 2019 2018, $597.1 $584.8 $597.1 $582.7 6 Utilization of net operating loss (NOL) and research and development (R&amp;D) credit carryforwards may 382 1986 may may A full valuation allowance has been provided against our deferred tax assets and, if a future assessment requires an adjustment, an adjustment would be offset by an adjustment to the valuation allowance. Thus, there would be no</t>
  </si>
  <si>
    <t>Note 21 - Leases</t>
  </si>
  <si>
    <t>Lessee, Operating Leases [Text Block]</t>
  </si>
  <si>
    <t xml:space="preserve">Note 21 Our operating leases consist primarily of facility leases for our operations in Warrington, Pennsylvania and Taipei, Taiwan. We maintain our corporate headquarters and operations in Warrington, Pennsylvania. The facility serves as the main operating facility for drug and device development, regulatory, analytical technical services, research and development, and administration. We also maintain offices in Taipei, Taiwan, the former headquarters of CVie Therapeutics, where we perform certain manufacturing development and preclinical activities related to our cardiovascular drug product candidates. In February 2018, 30,506 21,189 $225,000 $140,000. April 2019, 2,635 1,317 December 31, 2019 $1.5 Throughout the term of our leases, we are responsible for paying certain variable lease costs, in addition to the rent, as specified in the lease, including a proportionate share of applicable taxes, operating expenses and utilities. The following table contains a summary of the lease costs recognized under ASC 842 twelve December 31, 2019: Twelve Months Ended (in thousands) 2019 Operating lease cost $ 889 Variable lease cost 22 Total lease cost $ 911 Other Information Operating cash flows used for operating leases $ 951 Operating lease liabilities arising from obtaining right-of-use assets $ 364 Weighted average remaining lease term (in years) 2.2 Weighted average incremental borrowing rate 9.00 % Rent expense under ASC 840 $0.8 December 31, 2018. Future minimum lease payments under our non-cancelable operating leases as of December 31, 2019, As of (in thousands) 2019 2020 850 2021 640 2022 180 2023 23 Thereafter - Total lease payments 1,693 Less imputed interest (149 ) Total operating lease liabilities at December 31, 2019 1,544 </t>
  </si>
  <si>
    <t>Note 22 - Selected Quarterly Financial Data (Unaudited)</t>
  </si>
  <si>
    <t>Quarterly Financial Information [Text Block]</t>
  </si>
  <si>
    <t xml:space="preserve">Note 22 The following tables contain unaudited statement of operations information for each quarter of 2019 2018. not 2019 Quarters Ended: (in thousands, except per share data) Mar. 31 June 30 Sept. 30 Dec. 31 Total Year Revenues: Grant revenue $ - $ - $ - $ - $ - License revenue with affiliate 40 158 - - 198 Total revenues 40 158 - - 198 Expenses: Research and development 3,342 3,413 3,792 2,140 12,687 Selling, general and administrative 3,355 3,240 3,395 2,414 12,404 Total expenses 6,697 6,653 7,187 4,554 25,091 Operating loss (6,657 ) (6,495 ) (7,187 ) (4,554 ) (24,893 ) Other income / (expense), net 120 58 61 (2,821 ) (2,582 ) Net (loss) / income $ (6,537 ) $ (6,437 ) $ (7,126 ) $ (7,375 ) $ (27,475 ) Net (loss) / income per common share - basic and diluted $ (0.20 ) $ (0.20 ) $ (0.22 ) $ (0.21 ) $ (0.84 ) Weighted average number of common shares outstanding - basic and diluted 32,142 32,189 32,189 34,597 32,784 2018 Quarters Ended: (in thousands, except per share data) Mar. 31 June 30 Sept. 30 Dec. 31 Total Year Revenues: Grant revenue $ - $ 695 $ 70 $ - $ 765 License revenue with affiliate 204 356 159 304 1,023 Total revenues 204 1,051 229 304 1,788 Expenses: Research and development 3,118 2,879 2,197 2,368 10,562 Selling, general and administrative 1,926 1,208 1,500 2,787 7,421 Total expenses 5,044 4,087 3,697 5,155 17,983 Operating loss (4,840 ) (3,036 ) (3,468 ) (4,851 ) (16,195 ) Other income / (expense), net 328 (16 ) (459 ) (4,191 ) (4,338 ) Net (loss) / income $ (4,512 ) $ (3,052 ) $ (3,927 ) $ (9,042 ) $ (20,533 ) AEROSURF warrant dividend - - - (12,505 ) (12,505 ) Deemed dividend on preferred stock - - - (1,718 ) (1,718 ) Net (loss) / income attributable to common shareholders $ (4,512 ) $ (3,052 ) $ (3,927 ) $ (23,265 ) $ (34,756 ) Net (loss) / income per common share - basic and diluted $ (1.40 ) $ (0.81 ) $ (1.04 ) $ (3.24 ) $ (7.74 ) Weighted average number of common shares outstanding - basic and diluted 3,227 3,751 3,769 7,191 4,493 </t>
  </si>
  <si>
    <t>Note 23 - Subsequent Events</t>
  </si>
  <si>
    <t>Subsequent Events [Text Block]</t>
  </si>
  <si>
    <t xml:space="preserve">Note 23 AEROSURF Funding Term Sheet On March 18, 2020, The Term Sheet provides that in connection with the development of AEROSURF, Lee’s will make non-refundable payments to us in the amount of (i) $1.0 no April 1, 2020; ( $1.4 no July 1, 2020; $1.5 no September 1, 2020; $0.4 August 31, 2020, ( $4.5 September 1, 2020. September 30, 2020. The Term Sheet provides that, until such time as we have repaid 125% 50% KL4/AEROSURF June 12, 2017 ( third not The Term Sheet also provides that Lee’s and we will amend existing provisions of the License Agreement to reduce future royalty payments payable to us from Lee’s on net sales of certain licensed products, reducing the range of such royalty payment percentage from a range of high single to low mid-double digits to a range of mid-single to low-double digits. O-Bank Facility In March 2020, March 2022. $5.0 1.17% 24 six two As of December 31, 2019, $4.6 March 2022, Coronavirus Outbreak In December 2019, 19, March 2020, 19 19 April 1, 2020, not 19 19 2020, may may </t>
  </si>
  <si>
    <t>Significant Accounting Policies (Policies)</t>
  </si>
  <si>
    <t>Accounting Policies [Abstract]</t>
  </si>
  <si>
    <t>Consolidation, Policy [Policy Text Block]</t>
  </si>
  <si>
    <t>Principles of Consolidation The consolidated financial statements are prepared in accordance with accounting principles generally accepted in the US (US GAAP) and include accounts of Windtree Therapeutics, Inc. and its wholly-owned subsidiaries, CVie Investments Limited and its wholly-owned subsidiary, CVie Therapeutics Limited; and a presently inactive subsidiary, Discovery Laboratories, Inc. (formerly known as Acute Therapeutics, Inc.).</t>
  </si>
  <si>
    <t>Business Combinations Policy [Policy Text Block]</t>
  </si>
  <si>
    <t xml:space="preserve">Business Combinations We follow the acquisition method for an acquisition of a business where the purchase price is allocated to the assets acquired and liabilities assumed based on their estimated fair values at the dates of acquisition. The excess of the fair value of purchase consideration over the fair value of the assets acquired and liabilities assumed is recorded as goodwill. Such valuations require management to make significant estimates and assumptions, especially with respect to intangible assets. Management’s estimate of fair value is based upon assumptions believed to be reasonable, but which are inherently uncertain and unpredictable and as such, actual results may </t>
  </si>
  <si>
    <t>Goodwill and Intangible Assets, Policy [Policy Text Block]</t>
  </si>
  <si>
    <t>Goodwill and Intangible Assets We record acquired identified intangibles, which includes intangible assets (such as goodwill and other intangibles), based on estimated fair value. The acquired in-process research and development (IPR&amp;D) assets are considered indefinite-lived intangible assets until completion or abandonment of the associated research and development efforts. IPR&amp;D is not may December 31, 2019 2018: (in thousands) Carrying Value Istaroxime drug candidate $ 22,340 Rostafuroxin drug candidate 54,750 Total $ 77,090 Goodwill represents the excess of the purchase price over the fair value of assets acquired and liabilities assumed in a business combination and is not may When testing our goodwill and indefinite-lived intangible assets for impairment, we can elect to perform a qualitative assessment to determine if it is more likely than not not December 1, 2019, The Company consists of one no no may not December 1, 2019, no When performing the quantitative impairment assessment for our indefinite-lived IPR&amp;D intangible assets, we estimate the fair values of the assets using the multi-period excess earnings method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1 2 3 4 Based on our annual quantitative impairment assessment of our indefinite-lived IPR&amp;D intangible assets on December 1, 2019, not</t>
  </si>
  <si>
    <t>Foreign Currency Transactions and Translations Policy [Policy Text Block]</t>
  </si>
  <si>
    <t>Foreign Currency Transactions The functional currency for our foreign subsidiaries is US Dollars. We remeasure monetary assets and liabilities that are not $0.5 $0.1 December 31, 2019 2018.</t>
  </si>
  <si>
    <t>Use of Estimates, Policy [Policy Text Block]</t>
  </si>
  <si>
    <t>Use of Estimates The preparation of financial statements, in conformity with accounting principles generally accepted in the U.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cash equivalents are held at domestic and foreign financial institutions and consist of liquid investments, money market funds, and US Treasury notes with a maturity from date of purchase of 90</t>
  </si>
  <si>
    <t>Marketable Securities, Policy [Policy Text Block]</t>
  </si>
  <si>
    <t>Marketable Securities Marketable securities consist of investments in US Treasury securities. Management determines the appropriate classification of these securities at the time they are acquired and evaluates the appropriateness of such classifications at each balance sheet date. We classify investments as available-for-sale pursuant to Financial Accounting Standards Board (FASB) Accounting Standard Codification (ASC) 320, Investments—Debt and Equity Securities December 31, 2019, $75,000 zero no December 31, 2018. We review investments for other-than-temporary impairment whenever the fair value of an investment is less than the amortized cost and evidence indicates that an investment’s carrying amount is not not Available-for-sale marketable securities are classified as marketable securities, current or marketable securities, non-current depending on the contractual maturity date of the individual available-for-sale security.</t>
  </si>
  <si>
    <t>Fair Value of Financial Instruments, Policy [Policy Text Block]</t>
  </si>
  <si>
    <t>Fair Value of Financial Instruments Our financial instruments consist principally of cash and cash equivalents and restricted cash. The fair values of our cash equivalents are based on quoted market prices. The carrying amount of cash equivalents is equal to their respective fair values at December 31, 2019 2018,</t>
  </si>
  <si>
    <t>Property, Plant and Equipment, Policy [Policy Text Block]</t>
  </si>
  <si>
    <t>Property and Equipment Property and equipment are recorded at cost and depreciated using the straight-line method over the estimated useful lives of the assets (generally three ten</t>
  </si>
  <si>
    <t>Cash and Cash Equivalents, Restricted Cash and Cash Equivalents, Policy [Policy Text Block]</t>
  </si>
  <si>
    <t>Restricted Cash Restricted cash consists principally of a $140,000 May 26, 2004 $14,000 (see, - 18</t>
  </si>
  <si>
    <t>Lessee, Leases [Policy Text Block]</t>
  </si>
  <si>
    <t>Leases Effective January 1, 2019, 842, Leases 842 not 840, Leases At the inception of an arrangement, we determine whether an arrangement is, or contains, a lease based on the unique facts and circumstances present in the arrangement. An arrangement is, or contains, a lease if the arrangement conveys the right to control the use of an identified asset for a period of time in exchange for consideration. Leases with a term greater than one not 12 not Operating lease liabilities and their corresponding operating lease right-of-use assets are recorded based on the present value of lease payments over the expected remaining lease term. Certain adjustments to the right-of-use asset may not 842, For contracts entered into on or after the effective date of ASC 842, 1 2 3 We evaluate the classification of our leases as either finance leases or operating leases. A lease is classified as a finance lease if any one no not Lease cost for our operating leases is recognized on a straight-line basis over the lease term. Included in lease cost are any variable lease payments incurred in the period that are not 12</t>
  </si>
  <si>
    <t>Impairment or Disposal of Long-Lived Assets, Policy [Policy Text Block]</t>
  </si>
  <si>
    <t>Long-lived Assets Our long-lived assets, primarily consisting of intangible assets, are reviewed for impairment when events or changes in circumstances indicate the carrying amount of an asset may not No December 31, 2019 2018 no not</t>
  </si>
  <si>
    <t>Collaborative Arrangement, Accounting Policy [Policy Text Block]</t>
  </si>
  <si>
    <t>Collaborative Arrangements We account for collaborative arrangements in accordance with applicable accounting guidance provided in ASC Topic 808, Collaborative Arrangements See, 16</t>
  </si>
  <si>
    <t>Restructured Debt Liability, Contingent Milestone Payment, Policy [Policy Text Block]</t>
  </si>
  <si>
    <t>Restructured Debt Liability - Contingent Milestone Payment In conjunction with the November 2017 see, 13 $15.0 October 27, 2017 ( not</t>
  </si>
  <si>
    <t>Revenue [Policy Text Block]</t>
  </si>
  <si>
    <t>Deferred Revenue Deferred revenue represents amounts received prior to satisfying the revenue recognition criteria ( see 12 not 12 Deferred revenue primarily consists of amounts related to an upfront license fee received in July 2017 (see, 16</t>
  </si>
  <si>
    <t>Revenue from Contract with Customer [Policy Text Block]</t>
  </si>
  <si>
    <t>Revenue Recognition Effective January 1, 2018, 606, Revenue from Contracts with Customers 606, In accordance with ASC Topic 606, 606, fiv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 606, We have concluded that our government grants are not 606 not 958 605, Not not In the absence of applicable guidance under US GAAP, effective January 1, 2018, We believe this policy is consistent with the overarching premise in ASC Topic 606, no 606. We believe the recognition of revenue as costs are incurred and amounts become realizable is analogous to the concept of transfer of control of a service over time under ASC Topic 606.</t>
  </si>
  <si>
    <t>Research and Development Expense, Policy [Policy Text Block]</t>
  </si>
  <si>
    <t>Research and Development We account for research and development expense by the following categories: (a) product development and manufacturing, (b)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ASC Topic 730, Research and Development</t>
  </si>
  <si>
    <t>Share-based Payment Arrangement [Policy Text Block]</t>
  </si>
  <si>
    <t>Stock-based Compensation Stock-based compensation is accounted for under the fair value recognition provisions of ASC Topic 718, Stock Compensation ( 718 See, - 15</t>
  </si>
  <si>
    <t>Derivatives, Policy [Policy Text Block]</t>
  </si>
  <si>
    <t>Warrant Accounting We account for common stock warrants in accordance with applicable accounting guidance provided in ASC Topic 815, Derivatives and Hedging - Contracts in Entity’s Own Equity 815</t>
  </si>
  <si>
    <t>Income Tax, Policy [Policy Text Block]</t>
  </si>
  <si>
    <t>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t>
  </si>
  <si>
    <t>Stockholders' Equity Note, Convertible Preferred Stock, Beneficial Conversion Feature, Policy [Policy Text Block]</t>
  </si>
  <si>
    <t>Beneficial Conversion Feature A beneficial conversion feature arises when a debt or equity security is issued with an embedded conversion option that is beneficial to the investor (or in the money) at inception due to the conversion option having an effective conversion price that is less than the fair value of the underlying stock at the commitment date. Preferred Stock The issuance of Series A Convertible Preferred Stock (Preferred Shares) in the first 2017 $3.6 one first 2017. An additional discount to the Preferred Shares of $4.5 December 31, 2018, $1.7 December 31, 2018, no Convertible Note The issuance on July 2, 2018 $1.5 $1.5 $0.4 $0.4 $1.5 (see 11 December 27, 2018, $1.5 $0.4 $5.11 $4.00, 375,000</t>
  </si>
  <si>
    <t>Earnings Per Share, Policy [Policy Text Block]</t>
  </si>
  <si>
    <t>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For the years ended December 31, 2019 2018, 19.6 14.4 December 31, 2019 2018, We do not</t>
  </si>
  <si>
    <t>Concentration of Suppliers [Policy Text Block]</t>
  </si>
  <si>
    <t>Concentration of Suppliers We currently obtain the active pharmaceutical ingredients (APIs) of our KL4 third KL4 one</t>
  </si>
  <si>
    <t>Segment Reporting, Policy [Policy Text Block]</t>
  </si>
  <si>
    <t>Segment and Geographic Information We currently operate in one one not December 31, 2019 2018 $77.1 $15.7 December 31, 2019 2018.</t>
  </si>
  <si>
    <t>New Accounting Pronouncements, Policy [Policy Text Block]</t>
  </si>
  <si>
    <t>Recent Accounting Pronouncements Recently Adopted Accounting Standards In February 2016, 2016 02, Leases 2016 02 2016 02 842 840, Leases 842 2018. January 1, 2019 not not January 1, 2019. 840 842 not 12 not $2.2 $2.0 842 $72,000 $139,000 not 21 In January 2017, 2017 04, Intangibles-Goodwill and Other (Topic 350 second December 15, 2019 January 1, 2019 December 31, 2019. Recent Accounting Pronouncements In August 2018, 2018 13, Fair Value Measurement (Topic 820 2018 13 820. no 1 2 3 3 3 2018 13 December 15, 2019. 2018 13 In December 2019, 2019 12, Income Taxes (Topic 740 2019 12 740 December 15, 2020 not</t>
  </si>
  <si>
    <t>Note 3 - Business Combination (Tables)</t>
  </si>
  <si>
    <t>Notes Tables</t>
  </si>
  <si>
    <t>Schedule of Business Acquisitions, by Acquisition [Table Text Block]</t>
  </si>
  <si>
    <t xml:space="preserve"> (in thousands) Cash and cash equivalents $ 193 Restricted cash 31 Prepaid expenses and other current assets 387 Property and equipment, net 76 Intangible assets 77,090 Total identifiable assets acquired $ 77,777 Current liabilities $ (2,590 ) Loans payable, current (7,944 ) Deferred tax liabilities, noncurrent (15,418 ) Other liabilities, noncurrent (7 ) Net identifiable assets acquired 51,818 Goodwill 15,682 Net assets acquired $ 67,500 </t>
  </si>
  <si>
    <t>Business Acquisition, Pro Forma Information [Table Text Block]</t>
  </si>
  <si>
    <t xml:space="preserve"> Year Ended December 31, (in thousands, except per share data) 2018 Pro forma net loss attributable to common shareholders $ (38,082 ) Pro forma EPS - basic and diluted $ (1.20 )</t>
  </si>
  <si>
    <t>Warrants Issued for CVie Acquisition [Member]</t>
  </si>
  <si>
    <t>Schedule of Assumptions Used for Warrant Valution [Table Text Block]</t>
  </si>
  <si>
    <t xml:space="preserve"> Significant Input Assumptions of Warrant Valuation Historical volatility 116 % Expected term (in years) 2.5 Risk-free interest rate 2.62 %</t>
  </si>
  <si>
    <t>Note 5 - Accounting Policies and Recent Accounting Pronouncements (Tables)</t>
  </si>
  <si>
    <t>Schedule of Indefinite-Lived Intangible Assets [Table Text Block]</t>
  </si>
  <si>
    <t xml:space="preserve"> (in thousands) Carrying Value Istaroxime drug candidate $ 22,340 Rostafuroxin drug candidate 54,750 Total $ 77,090 </t>
  </si>
  <si>
    <t>Note 6 - License Revenue with Affiliate (Tables)</t>
  </si>
  <si>
    <t>Disaggregation of Revenue [Table Text Block]</t>
  </si>
  <si>
    <t xml:space="preserve"> Year Ended December 31, (in thousands) 2019 2018 License revenue with affiliate $ 198 $ 1,023 </t>
  </si>
  <si>
    <t>Note 7 - Fair Value Measurements (Tables)</t>
  </si>
  <si>
    <t>Schedule of Fair Value, Assets and Liabilities Measured on Recurring Basis [Table Text Block]</t>
  </si>
  <si>
    <t xml:space="preserve"> Fair Value Fair value measurement using December 31, (in thousands) 2019 Level 1 Level 2 Level 3 Cash equivalents: Money market funds $ 1,819 $ 1,819 $ - $ - U.S. Treasury notes 18,230 18,230 - - Total Assets $ 20,049 $ 20,049 $ - $ - Fair Value Fair value measurement using December 31, (in thousands) 2018 Level 1 Level 2 Level 3 Cash equivalents: Money market funds $ 103 $ 103 $ - $ - U.S. Treasury notes 6,018 6,018 Available-for-sale marketable securities: U.S. Treasury notes 13,959 13,959 - - Total Assets $ 20,080 $ 20,080 $ - $ - </t>
  </si>
  <si>
    <t>Note 8 - Property and Equipment (Tables)</t>
  </si>
  <si>
    <t>Property, Plant and Equipment [Table Text Block]</t>
  </si>
  <si>
    <t xml:space="preserve"> December 31, (in thousands) 2019 2018 Manufacturing, laboratory &amp; office equipment $ 4,313 $ 4,359 Furniture &amp; fixtures 390 390 Leasehold improvements 2,469 2,469 Subtotal 7,172 7,218 Accumulated depreciation and amortization (6,374 ) (6,416 ) Property and equipment, net $ 798 $ 802 </t>
  </si>
  <si>
    <t>Note 9 - Collaboration and Device Development Payable (Tables)</t>
  </si>
  <si>
    <t>Series E Warrants [Member]</t>
  </si>
  <si>
    <t xml:space="preserve"> Significant Input Assumptions of Warrant Valuation Historical volatility 103 % Expected term (in years) 5 Risk-free interest rate 2.70 %</t>
  </si>
  <si>
    <t>Note 10 - Accrued Expenses (Tables)</t>
  </si>
  <si>
    <t>Schedule of Accrued Liabilities [Table Text Block]</t>
  </si>
  <si>
    <t xml:space="preserve"> December 31, (in thousands) 2019 2018 Research and development $ 1,415 2,361 Professional fees 543 $ 2,473 Salaries, bonus &amp; benefits 696 815 Manufacturing operations 183 212 Other 389 604 Total accrued expenses $ 3,226 $ 6,465 </t>
  </si>
  <si>
    <t>Note 12 - Convertible Note Payable (Tables)</t>
  </si>
  <si>
    <t>Series D Warrants [Member]</t>
  </si>
  <si>
    <t xml:space="preserve"> Significant Input Assumptions of Warrant Valuation Historical volatility 103 % Expected term (in years) 5 Risk-free interest rate 2.75 %</t>
  </si>
  <si>
    <t>Note 13 - Restructured Debt Liability (Tables)</t>
  </si>
  <si>
    <t>Schedule of Long-term Debt Instruments [Table Text Block]</t>
  </si>
  <si>
    <t xml:space="preserve"> December 31, December 31, (in thousands) 2019 2018 Restructured debt liability - contingent milestone payments $ 15,000 $ 15,000 </t>
  </si>
  <si>
    <t>Note 14 - Stockholders' Equity (Tables)</t>
  </si>
  <si>
    <t>Common Shares Reserved for Future Issuance, Warrants [Table Text Block]</t>
  </si>
  <si>
    <t xml:space="preserve"> December 31, Expiration (in thousands, except price per share data) 2019 2018 Exercise Price Date Investors - December 2019 financing 4,375 - $ 4.03 12/06/24 Investors - AEROSURF 2,963 2,963 $ - 02/14/24 Investors - December 2018 financing - long-term 3,889 3,889 $ 4.05 12/04/23 Investors - December 2018 financing - short-term 2,004 2,004 $ 3.68 06/24/20 Battelle - 2018 payables restructuring agreement (1) 75 75 $ 6.50 12/07/23 Panacea Venture Management Company Ltd. 188 188 $ 4.00 07/02/23 LPH II Investments Limited 135 135 $ 5.52 04/04/25 Investors - February 2017 financing 352 352 $ 27.40 02/15/24 Investors - July 2015 financing 240 240 $ 196.00 07/22/22 Battelle - 2014 collaboration agreement 4 4 $ 1,400.00 10/10/24 Total 14,225 9,850 </t>
  </si>
  <si>
    <t>Note 15 - Stock Options and Stock-based Employee Compensation (Tables)</t>
  </si>
  <si>
    <t>Schedule of Share Based Compensation Arrangement by Stock Options and Restricted Stock Units Outstanding and Available for Future Issuance [Table Text Block]</t>
  </si>
  <si>
    <t xml:space="preserve"> December 31, (in thousands) 2019 2018 Stock Options and RSUs Outstanding 2011 Plan 5,412 4,558 Non-Plan 10 10 Total Outstanding 5,422 4,568 Available for Future Grants under 2011 Plan 448 1,453 </t>
  </si>
  <si>
    <t>Disclosure of Share-based Compensation Arrangements by Share-based Payment Award [Table Text Block]</t>
  </si>
  <si>
    <t xml:space="preserve"> (in thousands, except for weighted-average data) Stock Options Shares Weighted- Weighted- Outstanding at January 1, 2019 4,417 $ 6.73 Granted 1,146 3.33 Forfeited or expired (246 ) 13.58 Outstanding at December 31, 2019 5,317 $ 5.87 9.0 Vested and exercisable at December 31, 2019 1,564 $ 9.78 8.9 Vested and expected to vest at December 31, 2019 5,075 $ 5.85 9.0 </t>
  </si>
  <si>
    <t>Schedule of Nonvested Restricted Stock Units Activity [Table Text Block]</t>
  </si>
  <si>
    <t xml:space="preserve"> (in thousands, except for weighted-average data) Restricted Stock Units Shares Weighted- Unvested at January 1, 2019 151 $ 4.29 Awarded 249 3.95 Cancelled (144 ) 4.33 Vested (151 ) 4.29 Unvested at December 31, 2019 105 $ 3.95 </t>
  </si>
  <si>
    <t>Share-based Payment Arrangement, Expensed and Capitalized, Amount [Table Text Block]</t>
  </si>
  <si>
    <t xml:space="preserve"> Year Ended (in thousands) 2019 2018 Research and development $ 1,932 $ 232 Selling, general and administrative 4,789 723 Total $ 6,721 $ 955 </t>
  </si>
  <si>
    <t>Schedule of Share-based Payment Award, Stock Options, Valuation Assumptions [Table Text Block]</t>
  </si>
  <si>
    <t xml:space="preserve"> Year Ended 2019 2018 Weighted average expected volatility 95 % 93 % Weighted average expected term (years) 6.6 7.0 Weighted average risk-free interest rate 2.6 % 2.7 % Expected dividends - - </t>
  </si>
  <si>
    <t>Note 20 - Income Taxes (Tables)</t>
  </si>
  <si>
    <t>Schedule of Effective Income Tax Rate Reconciliation [Table Text Block]</t>
  </si>
  <si>
    <t xml:space="preserve"> December 31, (in thousands) 2019 2018 Income tax benefit, statutory rates $ (5,770 ) $ (4,312 ) State taxes on income, net of federal benefit (1,182 ) (535 ) Impact of tax reform - 5 Research and development tax credit (934 ) (351 ) Foreign rate differential 22 24 Employee related and other 1,983 2,875 Interest related 79 186 Income tax expense / (benefit), statutory rates (5,802 ) (2,108 ) Valuation allowance 5,802 2,108 Income tax benefit, net $ - $ - </t>
  </si>
  <si>
    <t>Schedule of Deferred Tax Assets and Liabilities [Table Text Block]</t>
  </si>
  <si>
    <t xml:space="preserve"> December 31, (in thousands) 2019 2018 Long-term deferred assets: Net operating loss carryforwards (federal and state) $ 180,979 $ 176,759 Research and development tax credit 17,599 16,718 Compensation expense on stock 2,142 1,121 Charitable contribution carryforward - - Other accrued 934 1,016 Deferred revenue - 57 Depreciation 128 309 Total long-term deferred tax assets 201,782 195,980 Long-term deferred liabilities: IPRD (15,419 ) (15,476 ) Total long-term deferred tax liabilities (15,419 ) (15,476 ) Valuation allowance (201,782 ) (195,980 ) Deferred tax liabilities, net $ (15,419 ) $ (15,476 )</t>
  </si>
  <si>
    <t>Note 21 - Leases (Tables)</t>
  </si>
  <si>
    <t>Lease, Cost [Table Text Block]</t>
  </si>
  <si>
    <t xml:space="preserve"> Twelve Months Ended (in thousands) 2019 Operating lease cost $ 889 Variable lease cost 22 Total lease cost $ 911 Other Information Operating cash flows used for operating leases $ 951 Operating lease liabilities arising from obtaining right-of-use assets $ 364 Weighted average remaining lease term (in years) 2.2 Weighted average incremental borrowing rate 9.00 %</t>
  </si>
  <si>
    <t>Lessee, Operating Lease, Liability, Maturity [Table Text Block]</t>
  </si>
  <si>
    <t xml:space="preserve"> As of (in thousands) 2019 2020 850 2021 640 2022 180 2023 23 Thereafter - Total lease payments 1,693 Less imputed interest (149 ) Total operating lease liabilities at December 31, 2019 1,544 </t>
  </si>
  <si>
    <t>Note 22 - Selected Quarterly Financial Data (Unaudited) (Tables)</t>
  </si>
  <si>
    <t>Quarterly Financial Information [Table Text Block]</t>
  </si>
  <si>
    <t xml:space="preserve"> 2019 Quarters Ended: (in thousands, except per share data) Mar. 31 June 30 Sept. 30 Dec. 31 Total Year Revenues: Grant revenue $ - $ - $ - $ - $ - License revenue with affiliate 40 158 - - 198 Total revenues 40 158 - - 198 Expenses: Research and development 3,342 3,413 3,792 2,140 12,687 Selling, general and administrative 3,355 3,240 3,395 2,414 12,404 Total expenses 6,697 6,653 7,187 4,554 25,091 Operating loss (6,657 ) (6,495 ) (7,187 ) (4,554 ) (24,893 ) Other income / (expense), net 120 58 61 (2,821 ) (2,582 ) Net (loss) / income $ (6,537 ) $ (6,437 ) $ (7,126 ) $ (7,375 ) $ (27,475 ) Net (loss) / income per common share - basic and diluted $ (0.20 ) $ (0.20 ) $ (0.22 ) $ (0.21 ) $ (0.84 ) Weighted average number of common shares outstanding - basic and diluted 32,142 32,189 32,189 34,597 32,784 2018 Quarters Ended: (in thousands, except per share data) Mar. 31 June 30 Sept. 30 Dec. 31 Total Year Revenues: Grant revenue $ - $ 695 $ 70 $ - $ 765 License revenue with affiliate 204 356 159 304 1,023 Total revenues 204 1,051 229 304 1,788 Expenses: Research and development 3,118 2,879 2,197 2,368 10,562 Selling, general and administrative 1,926 1,208 1,500 2,787 7,421 Total expenses 5,044 4,087 3,697 5,155 17,983 Operating loss (4,840 ) (3,036 ) (3,468 ) (4,851 ) (16,195 ) Other income / (expense), net 328 (16 ) (459 ) (4,191 ) (4,338 ) Net (loss) / income $ (4,512 ) $ (3,052 ) $ (3,927 ) $ (9,042 ) $ (20,533 ) AEROSURF warrant dividend - - - (12,505 ) (12,505 ) Deemed dividend on preferred stock - - - (1,718 ) (1,718 ) Net (loss) / income attributable to common shareholders $ (4,512 ) $ (3,052 ) $ (3,927 ) $ (23,265 ) $ (34,756 ) Net (loss) / income per common share - basic and diluted $ (1.40 ) $ (0.81 ) $ (1.04 ) $ (3.24 ) $ (7.74 ) Weighted average number of common shares outstanding - basic and diluted 3,227 3,751 3,769 7,191 4,493 </t>
  </si>
  <si>
    <t>Note 3 - Business Combination (Details Textual) - CVie Investments [Member] $ in Millions</t>
  </si>
  <si>
    <t>Dec. 31, 2018USD ($)</t>
  </si>
  <si>
    <t>Dec. 21, 2018USD ($)shares</t>
  </si>
  <si>
    <t>Business Acquisition, Equity Interest Issued or Issuable, Number of Shares | shares</t>
  </si>
  <si>
    <t>Business Combination, Consideration Transferred, Total | $</t>
  </si>
  <si>
    <t>Indemnification Agreement, Shares Placed in Escrow | shares</t>
  </si>
  <si>
    <t>Business Combination, Pro Forma Information, Earnings or Loss of Acquiree since Acquisition Date, Actual | $</t>
  </si>
  <si>
    <t>In Process Research and Development [Member]</t>
  </si>
  <si>
    <t>Indefinite-lived Intangible Assets Acquired | $</t>
  </si>
  <si>
    <t>Business Combination, Ratio of Warrants Received for Each Share of Common Stock and Certain Warrants</t>
  </si>
  <si>
    <t>Class of Warrant or Right, Number of Securities Called by Warrants or Rights | shares</t>
  </si>
  <si>
    <t>Warrants and Rights Outstanding, Term</t>
  </si>
  <si>
    <t>5 years</t>
  </si>
  <si>
    <t>Class of Warrant or Right, Number of Securities Called by Each Warrant or Right | shares</t>
  </si>
  <si>
    <t>Warrants and Rights Outstanding | $</t>
  </si>
  <si>
    <t>Note 3 - Business Combination - Warrant Valuation Assumptions (Details) - Warrants Issued for CVie Acquisition [Member]</t>
  </si>
  <si>
    <t>Dec. 21, 2018</t>
  </si>
  <si>
    <t>Measurement Input, Price Volatility [Member]</t>
  </si>
  <si>
    <t>Measurement input</t>
  </si>
  <si>
    <t>Measurement Input, Expected Term [Member]</t>
  </si>
  <si>
    <t>Measurement Input, Risk Free Interest Rate [Member]</t>
  </si>
  <si>
    <t>Note 3 - Business Combination - Assets Acquired and Liabilities Assumed (Details) - USD ($) $ in Thousands</t>
  </si>
  <si>
    <t>CVie Investments [Member]</t>
  </si>
  <si>
    <t>Total identifiable assets acquired</t>
  </si>
  <si>
    <t>Current liabilities</t>
  </si>
  <si>
    <t>Loans payable, current</t>
  </si>
  <si>
    <t>Deferred tax liabilities, noncurrent</t>
  </si>
  <si>
    <t>Other liabilities, noncurrent</t>
  </si>
  <si>
    <t>Net identifiable assets acquired</t>
  </si>
  <si>
    <t>Net assets acquired</t>
  </si>
  <si>
    <t>Note 3 - Business Combination - Pro Forma Information (Details) - CVie Investments [Member] $ / shares in Units, $ in Thousands</t>
  </si>
  <si>
    <t>Dec. 31, 2018USD ($)$ / shares</t>
  </si>
  <si>
    <t>Pro forma net loss attributable to common shareholders | $</t>
  </si>
  <si>
    <t>Pro forma EPS - basic and diluted (in dollars per share) | $ / shares</t>
  </si>
  <si>
    <t>Note 4 - Liquidity Risks and Management's Plans (Details Textual) - USD ($) $ in Thousands</t>
  </si>
  <si>
    <t>3 Months Ended</t>
  </si>
  <si>
    <t>Sep. 30, 2019</t>
  </si>
  <si>
    <t>Jun. 30, 2019</t>
  </si>
  <si>
    <t>Mar. 31, 2019</t>
  </si>
  <si>
    <t>Sep. 30, 2018</t>
  </si>
  <si>
    <t>Jun. 30, 2018</t>
  </si>
  <si>
    <t>Mar. 31, 2018</t>
  </si>
  <si>
    <t>Net Income (Loss) Attributable to Parent, Total</t>
  </si>
  <si>
    <t>Retained Earnings (Accumulated Deficit), Ending Balance</t>
  </si>
  <si>
    <t>Note 5 - Accounting Policies and Recent Accounting Pronouncements (Details Textual) $ / shares in Units, shares in Thousands</t>
  </si>
  <si>
    <t>Dec. 27, 2018USD ($)$ / shares</t>
  </si>
  <si>
    <t>Jul. 02, 2018USD ($)</t>
  </si>
  <si>
    <t>Dec. 31, 2018USD ($)shares</t>
  </si>
  <si>
    <t>Sep. 30, 2018USD ($)</t>
  </si>
  <si>
    <t>Jun. 30, 2018USD ($)</t>
  </si>
  <si>
    <t>Mar. 31, 2018USD ($)</t>
  </si>
  <si>
    <t>Mar. 31, 2017USD ($)</t>
  </si>
  <si>
    <t>Dec. 31, 2019USD ($)shares</t>
  </si>
  <si>
    <t>Jan. 01, 2019USD ($)</t>
  </si>
  <si>
    <t>Dec. 26, 2018$ / shares</t>
  </si>
  <si>
    <t>Feb. 28, 2018USD ($)</t>
  </si>
  <si>
    <t>Dec. 31, 2017USD ($)</t>
  </si>
  <si>
    <t>Nov. 01, 2017USD ($)</t>
  </si>
  <si>
    <t>Number of Reporting Units</t>
  </si>
  <si>
    <t>Goodwill, Impairment Loss</t>
  </si>
  <si>
    <t>Impairment of Intangible Assets, Indefinite-lived (Excluding Goodwill)</t>
  </si>
  <si>
    <t>Foreign Currency Transaction Gain (Loss), before Tax, Total</t>
  </si>
  <si>
    <t>Marketable Securities, Realized Gain (Loss), Total</t>
  </si>
  <si>
    <t>Asset Impairment Charges, Total</t>
  </si>
  <si>
    <t>Liability for Contingent Milestone Payment, Noncurrent</t>
  </si>
  <si>
    <t>Preferred Stock Dividends, Income Statement Impact</t>
  </si>
  <si>
    <t>Preferred Stock, Discount on Shares</t>
  </si>
  <si>
    <t>Preferred Stock, Shares Remaining to Be Converted | shares</t>
  </si>
  <si>
    <t>Repayments of Convertible Debt</t>
  </si>
  <si>
    <t>Gain (Loss) on Extinguishment of Debt, Total</t>
  </si>
  <si>
    <t>Number of Shares of Common Stock Potentially Issuable upon the Exercise of Stock Options and Warrants | shares</t>
  </si>
  <si>
    <t>Number of Operating Segments</t>
  </si>
  <si>
    <t>Intangible Assets, Net (Excluding Goodwill), Total</t>
  </si>
  <si>
    <t>Goodwill, Ending Balance</t>
  </si>
  <si>
    <t>Operating Lease, Liability, Total</t>
  </si>
  <si>
    <t>Operating Lease, Right-of-Use Asset</t>
  </si>
  <si>
    <t>Accrued Liabilities, Current, Total</t>
  </si>
  <si>
    <t>Other Liabilities, Noncurrent, Total</t>
  </si>
  <si>
    <t>Marketable Securities, Unrealized Gain (Loss), Total</t>
  </si>
  <si>
    <t>Accounting Standards Update 2016-02 [Member]</t>
  </si>
  <si>
    <t>Conversion of Preferred Stock [Member]</t>
  </si>
  <si>
    <t>Panacea [Member] | Warrant Issued Related to Secured Convertible Promissory Note [Member]</t>
  </si>
  <si>
    <t>Warrants and Rights Outstanding</t>
  </si>
  <si>
    <t>Panacea [Member] | Secured Convertible Promissory Note [Member]</t>
  </si>
  <si>
    <t>Debt Instrument, Face Amount</t>
  </si>
  <si>
    <t>Debt Instrument, Convertible, Beneficial Conversion Feature</t>
  </si>
  <si>
    <t>Share Price | $ / shares</t>
  </si>
  <si>
    <t>Debt Instrument, Convertible, Conversion Price | $ / shares</t>
  </si>
  <si>
    <t>Debt Instrument, Convertible, Number of Equity Instruments</t>
  </si>
  <si>
    <t>Deerfield Loan [Member]</t>
  </si>
  <si>
    <t>Deerfield Loan [Member] | Exchange and Termination Agreement [Member] | Deerfield Management, L.P. [Member]</t>
  </si>
  <si>
    <t>Headquarters [Member]</t>
  </si>
  <si>
    <t>Security Deposit</t>
  </si>
  <si>
    <t>Offices, Taipei, Taiwan [Member]</t>
  </si>
  <si>
    <t>Minimum [Member]</t>
  </si>
  <si>
    <t>Property, Plant and Equipment, Useful Life</t>
  </si>
  <si>
    <t>3 years</t>
  </si>
  <si>
    <t>Maximum [Member]</t>
  </si>
  <si>
    <t>10 years</t>
  </si>
  <si>
    <t>Note 5 - Accounting Policies and Recent Accounting Pronouncements - Intangible Assets (Details) - USD ($) $ in Thousands</t>
  </si>
  <si>
    <t>Indefinite intangible asset</t>
  </si>
  <si>
    <t>Istaroxime Drug Candidate [Member]</t>
  </si>
  <si>
    <t>Rostafuroxin Drug Candidate [Member]</t>
  </si>
  <si>
    <t>Note 6 - License Revenue with Affiliate - Disaggregation of Revenue (Details) - USD ($) $ in Thousands</t>
  </si>
  <si>
    <t>Note 7 - Fair Value Measurements - Assets and Liabilities Measured at Fair Value (Details) - USD ($) $ in Thousands</t>
  </si>
  <si>
    <t>US Treasury Note [Member]</t>
  </si>
  <si>
    <t>Fair Value, Inputs, Level 1 [Member] | US Treasury Note [Member]</t>
  </si>
  <si>
    <t>Fair Value, Inputs, Level 2 [Member] | US Treasury Note [Member]</t>
  </si>
  <si>
    <t>Fair Value, Inputs, Level 3 [Member] | US Treasury Note [Member]</t>
  </si>
  <si>
    <t>Fair Value, Recurring [Member]</t>
  </si>
  <si>
    <t>Total Assets</t>
  </si>
  <si>
    <t>Fair Value, Recurring [Member] | Fair Value, Inputs, Level 1 [Member]</t>
  </si>
  <si>
    <t>Fair Value, Recurring [Member] | Fair Value, Inputs, Level 2 [Member]</t>
  </si>
  <si>
    <t>Fair Value, Recurring [Member] | Fair Value, Inputs, Level 3 [Member]</t>
  </si>
  <si>
    <t>Fair Value, Recurring [Member] | Money Market Funds [Member]</t>
  </si>
  <si>
    <t>Cash equivalents</t>
  </si>
  <si>
    <t>Fair Value, Recurring [Member] | Money Market Funds [Member] | Fair Value, Inputs, Level 1 [Member]</t>
  </si>
  <si>
    <t>Fair Value, Recurring [Member] | Money Market Funds [Member] | Fair Value, Inputs, Level 2 [Member]</t>
  </si>
  <si>
    <t>Fair Value, Recurring [Member] | Money Market Funds [Member] | Fair Value, Inputs, Level 3 [Member]</t>
  </si>
  <si>
    <t>Fair Value, Recurring [Member] | US Treasury Securities [Member]</t>
  </si>
  <si>
    <t>Fair Value, Recurring [Member] | US Treasury Securities [Member] | Fair Value, Inputs, Level 1 [Member]</t>
  </si>
  <si>
    <t>Fair Value, Recurring [Member] | US Treasury Securities [Member] | Fair Value, Inputs, Level 2 [Member]</t>
  </si>
  <si>
    <t>Fair Value, Recurring [Member] | US Treasury Securities [Member] | Fair Value, Inputs, Level 3 [Member]</t>
  </si>
  <si>
    <t>Note 8 - Property and Equipment (Details Textual) - USD ($) $ in Thousands</t>
  </si>
  <si>
    <t>Depreciation, Total</t>
  </si>
  <si>
    <t>Note 8 - Property and Equipment - Property and Equipment (Details) - USD ($) $ in Thousands</t>
  </si>
  <si>
    <t>Property and equipment, gross</t>
  </si>
  <si>
    <t>Accumulated depreciation and amortization</t>
  </si>
  <si>
    <t>Manufacturing, Laboratory, and Office Equipment [Member]</t>
  </si>
  <si>
    <t>Furniture and Fixtures [Member]</t>
  </si>
  <si>
    <t>Leasehold Improvements [Member]</t>
  </si>
  <si>
    <t>Note 9 - Collaboration and Device Development Payable (Details Textual) $ / shares in Units, $ in Thousands</t>
  </si>
  <si>
    <t>Dec. 21, 2018USD ($)$ / sharesshares</t>
  </si>
  <si>
    <t>Dec. 07, 2018USD ($)$ / sharesshares</t>
  </si>
  <si>
    <t>Dec. 31, 2019USD ($)</t>
  </si>
  <si>
    <t>Dec. 06, 2018USD ($)</t>
  </si>
  <si>
    <t>Collaboration and Device Development Payable, Current</t>
  </si>
  <si>
    <t>Conversion of Battelle Payables [Member]</t>
  </si>
  <si>
    <t>Debt Conversion, Converted Instrument, Amount</t>
  </si>
  <si>
    <t>Debt Conversion, Original Debt, Amount</t>
  </si>
  <si>
    <t>Private Placement [Member] | Series F Warrants [Member]</t>
  </si>
  <si>
    <t>Class of Warrant or Right, Exercise Price of Warrants or Rights | $ / shares</t>
  </si>
  <si>
    <t>1 year 180 days</t>
  </si>
  <si>
    <t>Private Placement [Member] | Series G Warrants [Member]</t>
  </si>
  <si>
    <t>Payment Restructuring of Battelle Payables [Member]</t>
  </si>
  <si>
    <t>Collaboration and Device Development Payable, Interest Rate</t>
  </si>
  <si>
    <t>6.00%</t>
  </si>
  <si>
    <t>Collaboration and Device Development Payable, Repaid Payable Threshold to Qualify for Services on Credit</t>
  </si>
  <si>
    <t>Payments for Collaboration and Device Development Payable</t>
  </si>
  <si>
    <t>Collaboration and Device Development Agreement, Aggregate Payments</t>
  </si>
  <si>
    <t>Collaboration and Device DevelopmentPayable, Number of Monthly Installments Payments Deferred</t>
  </si>
  <si>
    <t>Collaboration and Device Development Payable, Periodic Payment, Total</t>
  </si>
  <si>
    <t>Royalty Guarantees, Commitments, Amount</t>
  </si>
  <si>
    <t>Interest Payable, Current</t>
  </si>
  <si>
    <t>Payment Restructuring of Battelle Payables [Member] | Series E Warrants [Member]</t>
  </si>
  <si>
    <t>Common Stock Maximum Ownership Percentage For Warrant Exercise</t>
  </si>
  <si>
    <t>9.99%</t>
  </si>
  <si>
    <t>Payment Restructuring of Battelle Payables [Member] | Series E Warrants [Member] | Common Stock [Member]</t>
  </si>
  <si>
    <t>Payment Restructuring of Battelle Payables [Member] | Private Placement [Member]</t>
  </si>
  <si>
    <t>Collaboration and Device Development Payable, Converted Payable Amount into Equity</t>
  </si>
  <si>
    <t>Sale of Stock, Number of Shares Issued in Transaction | shares</t>
  </si>
  <si>
    <t>Sale of Stock, Price Per Share | $ / shares</t>
  </si>
  <si>
    <t>Payment Restructuring of Battelle Payables [Member] | Private Placement [Member] | Series F Warrants [Member]</t>
  </si>
  <si>
    <t>Payment Restructuring of Battelle Payables [Member] | Private Placement [Member] | Series F Warrants [Member] | Common Stock [Member]</t>
  </si>
  <si>
    <t>Payment Restructuring of Battelle Payables [Member] | Private Placement [Member] | Series G Warrants [Member]</t>
  </si>
  <si>
    <t>Payment Restructuring of Battelle Payables [Member] | Private Placement [Member] | Series G Warrants [Member] | Common Stock [Member]</t>
  </si>
  <si>
    <t>Note 9 - Collaboration and Device Development Payable - Significant Input Assumptions of Warrant Valuation (Details) - Series E Warrants [Member]</t>
  </si>
  <si>
    <t>Dec. 07, 2018</t>
  </si>
  <si>
    <t>Note 10 - Accrued Expenses - Accrued Expenses (Details) - USD ($) $ in Thousands</t>
  </si>
  <si>
    <t>Professional fees</t>
  </si>
  <si>
    <t>Salaries, bonus &amp; benefits</t>
  </si>
  <si>
    <t>Manufacturing operations</t>
  </si>
  <si>
    <t>Other</t>
  </si>
  <si>
    <t>Total accrued expenses</t>
  </si>
  <si>
    <t>Note 11 - Loan Payable - Current Portion and Non-current Portion (Details Textual) - USD ($)</t>
  </si>
  <si>
    <t>Mar. 20, 2020</t>
  </si>
  <si>
    <t>Dec. 06, 2019</t>
  </si>
  <si>
    <t>Oct. 24, 2019</t>
  </si>
  <si>
    <t>Dec. 27, 2018</t>
  </si>
  <si>
    <t>Apr. 30, 2019</t>
  </si>
  <si>
    <t>Nov. 30, 2018</t>
  </si>
  <si>
    <t>Oct. 30, 2018</t>
  </si>
  <si>
    <t>Apr. 30, 2018</t>
  </si>
  <si>
    <t>Jan. 31, 2018</t>
  </si>
  <si>
    <t>Sep. 30, 2017</t>
  </si>
  <si>
    <t>Oct. 28, 2019</t>
  </si>
  <si>
    <t>May 30, 2019</t>
  </si>
  <si>
    <t>Dec. 05, 2018</t>
  </si>
  <si>
    <t>Nov. 19, 2018</t>
  </si>
  <si>
    <t>Nov. 16, 2018</t>
  </si>
  <si>
    <t>Nov. 02, 2018</t>
  </si>
  <si>
    <t>Oct. 19, 2018</t>
  </si>
  <si>
    <t>Sep. 27, 2018</t>
  </si>
  <si>
    <t>Sep. 12, 2018</t>
  </si>
  <si>
    <t>Aug. 29, 2018</t>
  </si>
  <si>
    <t>Aug. 14, 2018</t>
  </si>
  <si>
    <t>Sep. 30, 2016</t>
  </si>
  <si>
    <t>Proceeds from Short-term Debt, Total</t>
  </si>
  <si>
    <t>Repayments of Short-term Debt, Total</t>
  </si>
  <si>
    <t>Loans Payable, Noncurrent, Total</t>
  </si>
  <si>
    <t>Series I Warrants Issued with Conversion of Lee's International Debt [Member]</t>
  </si>
  <si>
    <t>Class of Warrant or Right, Number of Securities Called by Warrants or Rights</t>
  </si>
  <si>
    <t>Class of Warrant or Right, Exercise Price of Warrants or Rights</t>
  </si>
  <si>
    <t>Business Combination, Recognized Identifiable Assets Acquired and Liabilities Assumed, Current Liabilities, Total</t>
  </si>
  <si>
    <t>Loan Payable Obligation Converted to LPH II [Member]</t>
  </si>
  <si>
    <t>First Quarter 2018 Loans Converted to LPH II [Member]</t>
  </si>
  <si>
    <t>Third and Fourth Quarter 2018 Loans Converted to LPH II [Member]</t>
  </si>
  <si>
    <t>Conversion of Loan Payable as Part of Private Placement Financing [Member]</t>
  </si>
  <si>
    <t>Conversion of Loan Payable as Part of Private Placement Financing [Member] | Common Stock [Member]</t>
  </si>
  <si>
    <t>Debt Conversion, Converted Instrument, Shares Issued</t>
  </si>
  <si>
    <t>Shares Issued, Price Per Share</t>
  </si>
  <si>
    <t>LPH II [Member]</t>
  </si>
  <si>
    <t>Debt Instrument Requirement For Minimum Amount Rise</t>
  </si>
  <si>
    <t>LPH [Member]</t>
  </si>
  <si>
    <t>Proceeds from Issuance of Debt</t>
  </si>
  <si>
    <t>Debt Instrument, Interest Rate, Stated Percentage</t>
  </si>
  <si>
    <t>Repayments of Debt</t>
  </si>
  <si>
    <t>Interest Paid, Including Capitalized Interest, Operating and Investing Activities, Total</t>
  </si>
  <si>
    <t>O-Bank Co., Ltd. [Member] | Revolving Credit Facility [Member]</t>
  </si>
  <si>
    <t>Line of Credit Facility, Percent of Pledged Deposits Required</t>
  </si>
  <si>
    <t>110.00%</t>
  </si>
  <si>
    <t>O-Bank Co., Ltd. [Member] | Revolving Credit Facility [Member] | Taipei Interbank Offer Rate (TAIBOR) [Member]</t>
  </si>
  <si>
    <t>Debt Instrument, Basis Spread on Variable Rate</t>
  </si>
  <si>
    <t>0.91%</t>
  </si>
  <si>
    <t>O-Bank Co., Ltd. [Member] | Revolving Credit Facility [Member] | CVie Investments [Member]</t>
  </si>
  <si>
    <t>Line of Credit Facility, Maximum Borrowing Capacity</t>
  </si>
  <si>
    <t>O-Bank Co., Ltd. [Member] | Nonrevolving Credit Facility [Member] | Subsequent Event [Member]</t>
  </si>
  <si>
    <t>Debt Instrument, Term</t>
  </si>
  <si>
    <t>2 years</t>
  </si>
  <si>
    <t>O-Bank Co., Ltd. [Member] | Nonrevolving Credit Facility [Member] | Taipei Interbank Offer Rate (TAIBOR) [Member] | Subsequent Event [Member]</t>
  </si>
  <si>
    <t>1.17%</t>
  </si>
  <si>
    <t>O-Bank Co., Ltd. [Member] | CVie Investments [Member] | Revolving Credit Facility [Member]</t>
  </si>
  <si>
    <t>LPH II Loan [Member] | LPH II [Member]</t>
  </si>
  <si>
    <t>Debt Instrument, Interest Rate, Effective Percentage</t>
  </si>
  <si>
    <t>Debt Payable to LPH II [Member]</t>
  </si>
  <si>
    <t>4.00%</t>
  </si>
  <si>
    <t>Interest Paid, Excluding Capitalized Interest, Operating Activities</t>
  </si>
  <si>
    <t>Short-term Debt, Total</t>
  </si>
  <si>
    <t>Loan payable to Bank Direct Capital Finance [Member]</t>
  </si>
  <si>
    <t>Loans Payable to Bank, Total</t>
  </si>
  <si>
    <t>Loan payable to Bank Direct Capital Finance [Member] | Loans Payable [Member]</t>
  </si>
  <si>
    <t>5.35%</t>
  </si>
  <si>
    <t>Note 12 - Convertible Note Payable (Details Textual)</t>
  </si>
  <si>
    <t>Jul. 23, 2018USD ($)</t>
  </si>
  <si>
    <t>Jul. 02, 2018USD ($)$ / sharesshares</t>
  </si>
  <si>
    <t>Proceeds from Convertible Debt</t>
  </si>
  <si>
    <t>Panacea [Member] | Series D Warrants [Member]</t>
  </si>
  <si>
    <t>Class of Warrant or Right, Vesting Period</t>
  </si>
  <si>
    <t>180 days</t>
  </si>
  <si>
    <t>Panacea [Member] | Series D Warrants [Member] | Warrant [Member]</t>
  </si>
  <si>
    <t>Derivative Liability, Total</t>
  </si>
  <si>
    <t>Convertible Notes Payable [Member] | Panacea [Member]</t>
  </si>
  <si>
    <t>15.00%</t>
  </si>
  <si>
    <t>Note 12 - Convertible Note Payable - Significant Input Assumptions of Warrant Valuation (Details) - Series D Warrants [Member]</t>
  </si>
  <si>
    <t>Note 13 - Restructured Debt Liability (Details Textual) - USD ($) $ / shares in Units, $ in Thousands</t>
  </si>
  <si>
    <t>Nov. 01, 2017</t>
  </si>
  <si>
    <t>Extinguishment of Debt, Amount</t>
  </si>
  <si>
    <t>Class of Warrant or Right, Number of Warrants Cancelled</t>
  </si>
  <si>
    <t>Class of Warrant or Right, Exercise Price of Cancelled Warrants</t>
  </si>
  <si>
    <t>Repayments of Long-term Debt, Total</t>
  </si>
  <si>
    <t>Stock Issued During Period, Shares, Cancellation of Debt and Warrant Obligations</t>
  </si>
  <si>
    <t>Stock Issued During Period, Shares, Cancellation of Debt and Warrant Obligations, Percentage of Fully-diluted Shares Outstanding</t>
  </si>
  <si>
    <t>2.00%</t>
  </si>
  <si>
    <t>Note 13 - Restructured Debt Liability - Long-term Debt (Details) - USD ($) $ in Thousands</t>
  </si>
  <si>
    <t>Note 14 - Stockholders' Equity (Details Textual) - USD ($)</t>
  </si>
  <si>
    <t>Dec. 24, 2018</t>
  </si>
  <si>
    <t>Apr. 04, 2018</t>
  </si>
  <si>
    <t>Common Stock, Shares, Issued, Total</t>
  </si>
  <si>
    <t>Proceeds from Issuance of Private Placement</t>
  </si>
  <si>
    <t>The 2011 Long-term Incentive Plan [Member]</t>
  </si>
  <si>
    <t>Share-based Compensation Arrangement by Share-based Payment Award, Number of Additional Shares Authorized</t>
  </si>
  <si>
    <t>Share-based Compensation Arrangement by Share-based Payment Award, Number of Shares Available for Grant</t>
  </si>
  <si>
    <t>Series I Warrants Issued with Offering [Member]</t>
  </si>
  <si>
    <t>4.99%</t>
  </si>
  <si>
    <t>Common Stock Maximum Ownership Percentage For Warrant Exercise, Per Each Holder</t>
  </si>
  <si>
    <t>19.99%</t>
  </si>
  <si>
    <t>Private Placement [Member]</t>
  </si>
  <si>
    <t>Stock Issued During Period, Shares, New Issues</t>
  </si>
  <si>
    <t>Proceeds from Issuance of Common Stock</t>
  </si>
  <si>
    <t>Share Price</t>
  </si>
  <si>
    <t>Private Placement [Member] | Lee’s Pharmaceutical Holdings Limited [Member]</t>
  </si>
  <si>
    <t>Private Placement [Member] | Battelle [Member]</t>
  </si>
  <si>
    <t>Private Placement [Member] | LPH II [Member]</t>
  </si>
  <si>
    <t>7 years</t>
  </si>
  <si>
    <t>Private Placement, Purchase Price of Common Stock and Warrants</t>
  </si>
  <si>
    <t>Private Placement [Member] | December 2018 Warrants [Member]</t>
  </si>
  <si>
    <t>Note 14 - Stockholders' Equity - Common Shares Reserved for Future Issuance (Details) - $ / shares shares in Thousands</t>
  </si>
  <si>
    <t>Common stock, capital shares reserved for future issuance (in shares)</t>
  </si>
  <si>
    <t>Investors - December 2019 Financing [Member]</t>
  </si>
  <si>
    <t>Expiration date</t>
  </si>
  <si>
    <t>12/06/24</t>
  </si>
  <si>
    <t>Investors - Aerosurf [Member]</t>
  </si>
  <si>
    <t>02/14/24</t>
  </si>
  <si>
    <t>Investors - December 2018 Financing - Long-term [Member]</t>
  </si>
  <si>
    <t>12/04/23</t>
  </si>
  <si>
    <t>Investors - December 2018 Financing - Short-term [Member]</t>
  </si>
  <si>
    <t>06/24/20</t>
  </si>
  <si>
    <t>Battelle - 2018 Payables Restructuring Agreement [Member]</t>
  </si>
  <si>
    <t>[1]</t>
  </si>
  <si>
    <t>12/07/23</t>
  </si>
  <si>
    <t>Panacea Venture Management Company Ltd. [Member]</t>
  </si>
  <si>
    <t>07/02/23</t>
  </si>
  <si>
    <t>LPH II Investments Limited [Member]</t>
  </si>
  <si>
    <t>04/04/25</t>
  </si>
  <si>
    <t>Investors - February 2017 Financing [Member]</t>
  </si>
  <si>
    <t>02/15/24</t>
  </si>
  <si>
    <t>Investors - July 2015 Financing [Member]</t>
  </si>
  <si>
    <t>07/22/22</t>
  </si>
  <si>
    <t>Battelle 2014 Collaboration Agreement [Member]</t>
  </si>
  <si>
    <t>10/10/24</t>
  </si>
  <si>
    <t>See, - Note 16 - Collaboration, Licensing and Research Funding Agreements, for further details on the Battelle collaboration agreement.</t>
  </si>
  <si>
    <t>Note 15 - Stock Options and Stock-based Employee Compensation (Details Textual) - USD ($) $ / shares in Units, shares in Thousands, $ in Thousands</t>
  </si>
  <si>
    <t>Feb. 01, 2016</t>
  </si>
  <si>
    <t>Share-based Compensation Arrangement by Share-based Payment Award, Options, Grants in Period, Weighted Average Grant Date Fair Value</t>
  </si>
  <si>
    <t>APIC, Share-based Payment Arrangement, Increase for Cost Recognition, Total</t>
  </si>
  <si>
    <t>Share-based Compensation Arrangement by Share-based Payment Award, Options, Vested in Period, Fair Value</t>
  </si>
  <si>
    <t>Share-based Payment Arrangement, Nonvested Award, Cost Not yet Recognized, Amount, Total</t>
  </si>
  <si>
    <t>Share-based Payment Arrangement, Nonvested Award, Cost Not yet Recognized, Period for Recognition</t>
  </si>
  <si>
    <t>1 year 328 days</t>
  </si>
  <si>
    <t>Restricted Stock Units (RSUs) [Member]</t>
  </si>
  <si>
    <t>Share-based Compensation Arrangement by Share-based Payment Award, Equity Instruments Other than Options, Grants in Period, Weighted Average Grant Date Fair Value</t>
  </si>
  <si>
    <t>Share-based Payment Arrangement, Option [Member]</t>
  </si>
  <si>
    <t>Share-based Compensation Arrangement by Share-based Payment Award, Options, Outstanding, Intrinsic Value</t>
  </si>
  <si>
    <t>Chief Executive Officer [Member] | Non-plan Stock Options [Member]</t>
  </si>
  <si>
    <t>Share-based Compensation Arrangement by Share-based Payment Award, Expiration Period</t>
  </si>
  <si>
    <t>Share-based Compensation Arrangement by Share-based Payment Award, Number of Shares Authorized</t>
  </si>
  <si>
    <t>Share-based Compensation Arrangement by Share-based Payment Award, Award Requisite Service Period</t>
  </si>
  <si>
    <t>Note 15 - Stock Options and Stock-based Employee Compensation - Stock Options and Restricted Stock Units (RSUs) Outstanding and Available for Future Issuance (Details) - shares shares in Thousands</t>
  </si>
  <si>
    <t>2011 Plan (in shares)</t>
  </si>
  <si>
    <t>Non-Plan [Member]</t>
  </si>
  <si>
    <t>Note 15 - Stock Options and Stock-based Employee Compensation - Summary of Stock Option Activity (Details) shares in Thousands</t>
  </si>
  <si>
    <t>Dec. 31, 2019$ / sharesshares</t>
  </si>
  <si>
    <t>Shares Outstanding, Beginning Balance (in shares) | shares</t>
  </si>
  <si>
    <t>Weighted Average Exercise Price, Outstanding, at Beginning Period (in dollars per share) | $ / shares</t>
  </si>
  <si>
    <t>Shares Granted (in shares) | shares</t>
  </si>
  <si>
    <t>Weighted Average Exercise Price, Granted (in dollars per share) | $ / shares</t>
  </si>
  <si>
    <t>Shares Forfeited or Expired (in shares) | shares</t>
  </si>
  <si>
    <t>Weighted Average Exercise Price, Forfeited or Expired (in dollars per share) | $ / shares</t>
  </si>
  <si>
    <t>Shares Outstanding, Ending Balance (in shares) | shares</t>
  </si>
  <si>
    <t>Weighted Average Exercise Price, Outstanding, at Ending Period (in dollars per share) | $ / shares</t>
  </si>
  <si>
    <t>Weighted Average Remaining Contractual Life, Outstanding (Year)</t>
  </si>
  <si>
    <t>9 years</t>
  </si>
  <si>
    <t>Shares Vested and Exercisable (in shares) | shares</t>
  </si>
  <si>
    <t>Weighted Average Exercise Price, Vested and Exercisable (in dollars per share) | $ / shares</t>
  </si>
  <si>
    <t>Weighted Average Remaining Contractual Life, Vested and Exercisable (Year)</t>
  </si>
  <si>
    <t>8 years 328 days</t>
  </si>
  <si>
    <t>Vested and expected to vest (in shares) | shares</t>
  </si>
  <si>
    <t>Weighted Average Exercise Price, Vested and Expected to Vest (in dollars per share) | $ / shares</t>
  </si>
  <si>
    <t>Weighted Average Remaining Contractual Life, Vested and Expected to Vest (Year)</t>
  </si>
  <si>
    <t>Note 15 - Stock Options and Stock-based Employee Compensation - Summary of Restricted Stock Units Activity (Details) - Restricted Stock Units (RSUs) [Member] - $ / shares shares in Thousands</t>
  </si>
  <si>
    <t>Unvested, Beginning Balance (in shares)</t>
  </si>
  <si>
    <t>Unvested, Beginning Balance (in dollars per share)</t>
  </si>
  <si>
    <t>Awarded (in shares)</t>
  </si>
  <si>
    <t>Cancelled (in shares)</t>
  </si>
  <si>
    <t>Cancelled (in dollars per share)</t>
  </si>
  <si>
    <t>Vested (in shares)</t>
  </si>
  <si>
    <t>Vested (in dollars per share)</t>
  </si>
  <si>
    <t>Unvested, Ending Balance (in shares)</t>
  </si>
  <si>
    <t>Unvested, Ending Balance (in dollars per share)</t>
  </si>
  <si>
    <t>Note 15 - Stock Options and Stock-based Employee Compensation - Stock-based Compensation Expense (Details) - USD ($) $ in Thousands</t>
  </si>
  <si>
    <t>Research and Development Expense [Member]</t>
  </si>
  <si>
    <t>Selling, General and Administrative Expenses [Member]</t>
  </si>
  <si>
    <t>Note 15 - Stock Options and Stock-based Employee Compensation - Stock Options Valuation Assumptions (Details)</t>
  </si>
  <si>
    <t>Weighted average expected volatility</t>
  </si>
  <si>
    <t>95.00%</t>
  </si>
  <si>
    <t>93.00%</t>
  </si>
  <si>
    <t>Weighted average expected term (Year)</t>
  </si>
  <si>
    <t>6 years 219 days</t>
  </si>
  <si>
    <t>Weighted average risk-free interest rate</t>
  </si>
  <si>
    <t>2.60%</t>
  </si>
  <si>
    <t>2.70%</t>
  </si>
  <si>
    <t>Expected dividends</t>
  </si>
  <si>
    <t>Note 16 - Collaboration, Licensing and Research Funding Agreements (Details Textual) € in Millions</t>
  </si>
  <si>
    <t>Aug. 31, 2017USD ($)</t>
  </si>
  <si>
    <t>Jun. 30, 2017USD ($)</t>
  </si>
  <si>
    <t>Oct. 31, 2014USD ($)</t>
  </si>
  <si>
    <t>Oct. 31, 2017USD ($)</t>
  </si>
  <si>
    <t>Dec. 31, 2019EUR (€)</t>
  </si>
  <si>
    <t>Dec. 31, 2012USD ($)</t>
  </si>
  <si>
    <t>LPH [Member] | Acquisition of Windtree [Member]</t>
  </si>
  <si>
    <t>Business Combination, Consideration Transferred, Total</t>
  </si>
  <si>
    <t>Maximum [Member] | Lee's [Member] | Lee's Loan to Support Operations [Member]</t>
  </si>
  <si>
    <t>License Agreement With Lee’s [Member]</t>
  </si>
  <si>
    <t>Proceeds from License Fees Received</t>
  </si>
  <si>
    <t>License Agreement, Contingent Receivable, Maximum</t>
  </si>
  <si>
    <t>Fair Value of Royalties and Milestones Foregone</t>
  </si>
  <si>
    <t>Revenue, Remaining Performance Obligation, Amount</t>
  </si>
  <si>
    <t>Philip Morris Products S.A. - License Agreement [Member]</t>
  </si>
  <si>
    <t>Deferred Royalty Expense</t>
  </si>
  <si>
    <t>Johnson and Johnson - License Agreement [Member]</t>
  </si>
  <si>
    <t>Potential License Fee Payable</t>
  </si>
  <si>
    <t>Payment of License Cost Subject to Regulatory Approval</t>
  </si>
  <si>
    <t>Percent of Cash Upfront and Milestone Fees Payable to Esteve</t>
  </si>
  <si>
    <t>10.00%</t>
  </si>
  <si>
    <t>Maximum Aggregate Cash Upfront and Milestone Fees Payable to Esteve</t>
  </si>
  <si>
    <t>Universita Degli Studi Do Miano-Biocca [Member]</t>
  </si>
  <si>
    <t>Payment of License Cost for New Compounds Modulating</t>
  </si>
  <si>
    <t>Payment of License Cost Upon Obtaining Marketing Authorization</t>
  </si>
  <si>
    <t>Payment of License Cost, Aggregation Fund</t>
  </si>
  <si>
    <t>Battelle Applies [Member]</t>
  </si>
  <si>
    <t>Maximum Royalty Paid on Completion of Activities Under the Agreement</t>
  </si>
  <si>
    <t>Note 17 - Related Party Transactions (Details Textual) - USD ($)</t>
  </si>
  <si>
    <t>Jul. 31, 2018</t>
  </si>
  <si>
    <t>Affiliate of Lee’s [Member] | Private Placement in a related Party Transaction [Member]</t>
  </si>
  <si>
    <t>Related Party Transaction, Amounts of Transaction</t>
  </si>
  <si>
    <t>Affiliate of Lee’s [Member] | Converting Existing Loans Payable [Member]</t>
  </si>
  <si>
    <t>Lee’s Pharmaceutical Holdings Limited [Member]</t>
  </si>
  <si>
    <t>Due to Related Parties, Total</t>
  </si>
  <si>
    <t>Lee’s Pharmaceutical Holdings Limited [Member] | Bank Credit Facility is Guaranteed [Member]</t>
  </si>
  <si>
    <t>Lee’s Pharmaceutical Holdings Limited [Member] | Purchase of KL4 Surfactant Raw Materials on Behalf of Lee's [Member]</t>
  </si>
  <si>
    <t>Due from Related Parties, Total</t>
  </si>
  <si>
    <t>Affiliate of Panacea [Member] | Secured Convertible Promissory Note [Member]</t>
  </si>
  <si>
    <t>Rui Jin (HK) Consulting Management Company Limited, an affiliate of Panacea [Member]</t>
  </si>
  <si>
    <t>Related Party Transaction, Shares Issued</t>
  </si>
  <si>
    <t>Lee’s Pharmaceutical Holdings Limited [Member] | Windtree Therapeutics [Member]</t>
  </si>
  <si>
    <t>Ownership Percentage</t>
  </si>
  <si>
    <t>35.00%</t>
  </si>
  <si>
    <t>40.00%</t>
  </si>
  <si>
    <t>Lee’s Pharmaceutical Holdings Limited [Member] | CVie Investment [Member]</t>
  </si>
  <si>
    <t>49.00%</t>
  </si>
  <si>
    <t>KPCB [Member] | Windtree Therapeutics [Member]</t>
  </si>
  <si>
    <t>11.00%</t>
  </si>
  <si>
    <t>14.00%</t>
  </si>
  <si>
    <t>KPCB [Member] | CVie [Member]</t>
  </si>
  <si>
    <t>27.00%</t>
  </si>
  <si>
    <t>Panacea [Member] | Windtree Therapeutics [Member]</t>
  </si>
  <si>
    <t>Note 20 - Income Taxes (Details Textual) - USD ($) $ in Millions</t>
  </si>
  <si>
    <t>Operating Loss Carryforwards, Total</t>
  </si>
  <si>
    <t>Operating Loss Carryforwards Not Subject to Expiration</t>
  </si>
  <si>
    <t>State and Local Jurisdiction [Member]</t>
  </si>
  <si>
    <t>State and Local Jurisdiction [Member] | Pennsylvania [Member]</t>
  </si>
  <si>
    <t>Research Tax Credit Carryforward [Member]</t>
  </si>
  <si>
    <t>Tax Credit Carryforward, Amount</t>
  </si>
  <si>
    <t>Orphan Drug Tax Credit [Member]</t>
  </si>
  <si>
    <t>Note 20 - Income Taxes - Income Tax Reconciliation (Details) - USD ($) $ in Thousands</t>
  </si>
  <si>
    <t>Income tax benefit, statutory rates</t>
  </si>
  <si>
    <t>State taxes on income, net of federal benefit</t>
  </si>
  <si>
    <t>Impact of tax reform</t>
  </si>
  <si>
    <t>Research and development tax credit</t>
  </si>
  <si>
    <t>Foreign rate differential</t>
  </si>
  <si>
    <t>Employee related and other</t>
  </si>
  <si>
    <t>Interest related</t>
  </si>
  <si>
    <t>Income tax expense / (benefit), statutory rates</t>
  </si>
  <si>
    <t>Valuation allowance</t>
  </si>
  <si>
    <t>Income tax benefit, net</t>
  </si>
  <si>
    <t>Note 20 - Income Taxes - Deferred Tax Assets (Details) - USD ($) $ in Thousands</t>
  </si>
  <si>
    <t>Net operating loss carryforwards (federal and state)</t>
  </si>
  <si>
    <t>Compensation expense on stock</t>
  </si>
  <si>
    <t>Charitable contribution carryforward</t>
  </si>
  <si>
    <t>Other accrued</t>
  </si>
  <si>
    <t>Deferred revenue</t>
  </si>
  <si>
    <t>Total long-term deferred tax assets</t>
  </si>
  <si>
    <t>IPRD</t>
  </si>
  <si>
    <t>Total long-term deferred tax liabilities</t>
  </si>
  <si>
    <t>Deferred tax liabilities, net</t>
  </si>
  <si>
    <t>Note 21 - Leases (Details Textual)</t>
  </si>
  <si>
    <t>Dec. 31, 2018USD ($)a</t>
  </si>
  <si>
    <t>Apr. 30, 2019a</t>
  </si>
  <si>
    <t>Feb. 28, 2018USD ($)a</t>
  </si>
  <si>
    <t>Dec. 31, 2017USD ($)a</t>
  </si>
  <si>
    <t>Operating Leases, Rent Expense, Total</t>
  </si>
  <si>
    <t>Area of Real Estate Property | a</t>
  </si>
  <si>
    <t>Note 21 - Leases - Lease Costs (Details) $ in Thousands</t>
  </si>
  <si>
    <t>Operating lease cost</t>
  </si>
  <si>
    <t>Variable lease cost</t>
  </si>
  <si>
    <t>Total lease cost</t>
  </si>
  <si>
    <t>Operating cash flows used for operating leases</t>
  </si>
  <si>
    <t>Operating lease liabilities arising from obtaining right-of-use assets</t>
  </si>
  <si>
    <t>Weighted average remaining lease term (in years) (Year)</t>
  </si>
  <si>
    <t>2 years 73 days</t>
  </si>
  <si>
    <t>Weighted average incremental borrowing rate</t>
  </si>
  <si>
    <t>9.00%</t>
  </si>
  <si>
    <t>Note 21 - Leases - Future Minimum Lease Payments (Details) $ in Thousands</t>
  </si>
  <si>
    <t>2020</t>
  </si>
  <si>
    <t>2021</t>
  </si>
  <si>
    <t>2022</t>
  </si>
  <si>
    <t>2023</t>
  </si>
  <si>
    <t>Thereafter</t>
  </si>
  <si>
    <t>Total lease payments</t>
  </si>
  <si>
    <t>Less imputed interest</t>
  </si>
  <si>
    <t>Total operating lease liabilities at December 31, 2019</t>
  </si>
  <si>
    <t>Note 22 - Selected Quarterly Financial Data (Unaudited) - Schedule of Quarterly Financial Data (Details) - USD ($) $ / shares in Units, shares in Thousands</t>
  </si>
  <si>
    <t>Mar. 31, 2017</t>
  </si>
  <si>
    <t>Grant revenue</t>
  </si>
  <si>
    <t>Selling, general and administrative</t>
  </si>
  <si>
    <t>Total expenses</t>
  </si>
  <si>
    <t>Other income / (expense), net</t>
  </si>
  <si>
    <t>Deemed dividend on preferred stock</t>
  </si>
  <si>
    <t>Net (loss) / income attributable to common shareholders</t>
  </si>
  <si>
    <t>Note 23 - Subsequent Events (Details Textual) - USD ($)</t>
  </si>
  <si>
    <t>Mar. 18, 2020</t>
  </si>
  <si>
    <t>Subsequent Event [Member] | O-Bank Co., Ltd. [Member] | Nonrevolving Credit Facility [Member]</t>
  </si>
  <si>
    <t>Subsequent Event [Member] | O-Bank Co., Ltd. [Member] | Nonrevolving Credit Facility [Member] | Taipei Interbank Offer Rate (TAIBOR) [Member]</t>
  </si>
  <si>
    <t>AEROSURF Funding Term Sheet [Member] | Subsequent Event [Member] | Lee’s Pharmaceutical Holdings Limited [Member]</t>
  </si>
  <si>
    <t>Nonrefundable Payments, Tranche One</t>
  </si>
  <si>
    <t>Nonrefundable Payments, Tranche Two</t>
  </si>
  <si>
    <t>Nonrefundable Payments, Tranche Three</t>
  </si>
  <si>
    <t>Nonrefundable Payments, Last Payment, Subject to Adjustment</t>
  </si>
  <si>
    <t>Minimum Proceeds from Sale of Equity Securities</t>
  </si>
  <si>
    <t>Percentage of Amount Funded for Development, Repaid</t>
  </si>
  <si>
    <t>125.00%</t>
  </si>
  <si>
    <t>Percentage of Revenue, Pay to Counter Party</t>
  </si>
  <si>
    <t>50.00%</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 formatCode="_(&quot;$ &quot;#,##0.0000_);_(&quot;$ &quot;(#,##0.0000)" numFmtId="170"/>
    <numFmt formatCode="#,##0.000_);(#,##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4</v>
      </c>
    </row>
    <row r="14" spans="1:4">
      <c r="A14" s="4" t="s">
        <v>25</v>
      </c>
      <c r="B14" s="4" t="s">
        <v>17</v>
      </c>
    </row>
    <row r="15" spans="1:4">
      <c r="A15" s="4" t="s">
        <v>26</v>
      </c>
      <c r="C15" s="5" t="n">
        <v>41091532</v>
      </c>
    </row>
    <row r="16" spans="1:4">
      <c r="A16" s="4" t="s">
        <v>27</v>
      </c>
      <c r="D16" s="6" t="n">
        <v>31</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00</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2578</v>
      </c>
      <c r="C3" s="6" t="n">
        <v>11187</v>
      </c>
    </row>
    <row r="4" spans="1:3">
      <c r="A4" s="4" t="s">
        <v>44</v>
      </c>
      <c r="B4" s="4" t="s">
        <v>45</v>
      </c>
      <c r="C4" s="5" t="n">
        <v>13959</v>
      </c>
    </row>
    <row r="5" spans="1:3">
      <c r="A5" s="4" t="s">
        <v>46</v>
      </c>
      <c r="B5" s="5" t="n">
        <v>1283</v>
      </c>
      <c r="C5" s="5" t="n">
        <v>507</v>
      </c>
    </row>
    <row r="6" spans="1:3">
      <c r="A6" s="4" t="s">
        <v>47</v>
      </c>
      <c r="B6" s="5" t="n">
        <v>23861</v>
      </c>
      <c r="C6" s="5" t="n">
        <v>25653</v>
      </c>
    </row>
    <row r="7" spans="1:3">
      <c r="A7" s="4" t="s">
        <v>48</v>
      </c>
      <c r="B7" s="5" t="n">
        <v>798</v>
      </c>
      <c r="C7" s="5" t="n">
        <v>802</v>
      </c>
    </row>
    <row r="8" spans="1:3">
      <c r="A8" s="4" t="s">
        <v>49</v>
      </c>
      <c r="B8" s="5" t="n">
        <v>154</v>
      </c>
      <c r="C8" s="5" t="n">
        <v>171</v>
      </c>
    </row>
    <row r="9" spans="1:3">
      <c r="A9" s="4" t="s">
        <v>50</v>
      </c>
      <c r="B9" s="5" t="n">
        <v>1390</v>
      </c>
      <c r="C9" s="4" t="s">
        <v>45</v>
      </c>
    </row>
    <row r="10" spans="1:3">
      <c r="A10" s="4" t="s">
        <v>51</v>
      </c>
      <c r="B10" s="5" t="n">
        <v>77090</v>
      </c>
      <c r="C10" s="5" t="n">
        <v>77090</v>
      </c>
    </row>
    <row r="11" spans="1:3">
      <c r="A11" s="4" t="s">
        <v>52</v>
      </c>
      <c r="B11" s="5" t="n">
        <v>15682</v>
      </c>
      <c r="C11" s="5" t="n">
        <v>15682</v>
      </c>
    </row>
    <row r="12" spans="1:3">
      <c r="A12" s="4" t="s">
        <v>53</v>
      </c>
      <c r="B12" s="5" t="n">
        <v>118975</v>
      </c>
      <c r="C12" s="5" t="n">
        <v>119398</v>
      </c>
    </row>
    <row r="13" spans="1:3">
      <c r="A13" s="3" t="s">
        <v>54</v>
      </c>
    </row>
    <row r="14" spans="1:3">
      <c r="A14" s="4" t="s">
        <v>55</v>
      </c>
      <c r="B14" s="5" t="n">
        <v>1708</v>
      </c>
      <c r="C14" s="5" t="n">
        <v>3420</v>
      </c>
    </row>
    <row r="15" spans="1:3">
      <c r="A15" s="4" t="s">
        <v>56</v>
      </c>
      <c r="B15" s="5" t="n">
        <v>1972</v>
      </c>
      <c r="C15" s="5" t="n">
        <v>2576</v>
      </c>
    </row>
    <row r="16" spans="1:3">
      <c r="A16" s="4" t="s">
        <v>57</v>
      </c>
      <c r="B16" s="5" t="n">
        <v>3226</v>
      </c>
      <c r="C16" s="5" t="n">
        <v>6465</v>
      </c>
    </row>
    <row r="17" spans="1:3">
      <c r="A17" s="4" t="s">
        <v>58</v>
      </c>
      <c r="B17" s="5" t="n">
        <v>750</v>
      </c>
      <c r="C17" s="4" t="s">
        <v>45</v>
      </c>
    </row>
    <row r="18" spans="1:3">
      <c r="A18" s="4" t="s">
        <v>59</v>
      </c>
      <c r="B18" s="4" t="s">
        <v>45</v>
      </c>
      <c r="C18" s="5" t="n">
        <v>198</v>
      </c>
    </row>
    <row r="19" spans="1:3">
      <c r="A19" s="4" t="s">
        <v>60</v>
      </c>
      <c r="B19" s="5" t="n">
        <v>161</v>
      </c>
      <c r="C19" s="5" t="n">
        <v>7974</v>
      </c>
    </row>
    <row r="20" spans="1:3">
      <c r="A20" s="4" t="s">
        <v>61</v>
      </c>
      <c r="B20" s="5" t="n">
        <v>7817</v>
      </c>
      <c r="C20" s="5" t="n">
        <v>20633</v>
      </c>
    </row>
    <row r="21" spans="1:3">
      <c r="A21" s="4" t="s">
        <v>62</v>
      </c>
      <c r="B21" s="5" t="n">
        <v>794</v>
      </c>
      <c r="C21" s="4" t="s">
        <v>45</v>
      </c>
    </row>
    <row r="22" spans="1:3">
      <c r="A22" s="4" t="s">
        <v>63</v>
      </c>
      <c r="B22" s="5" t="n">
        <v>4608</v>
      </c>
      <c r="C22" s="4" t="s">
        <v>45</v>
      </c>
    </row>
    <row r="23" spans="1:3">
      <c r="A23" s="4" t="s">
        <v>64</v>
      </c>
      <c r="B23" s="5" t="n">
        <v>15000</v>
      </c>
      <c r="C23" s="5" t="n">
        <v>15000</v>
      </c>
    </row>
    <row r="24" spans="1:3">
      <c r="A24" s="4" t="s">
        <v>65</v>
      </c>
      <c r="B24" s="5" t="n">
        <v>15821</v>
      </c>
      <c r="C24" s="5" t="n">
        <v>15476</v>
      </c>
    </row>
    <row r="25" spans="1:3">
      <c r="A25" s="4" t="s">
        <v>66</v>
      </c>
      <c r="B25" s="4" t="s">
        <v>45</v>
      </c>
      <c r="C25" s="5" t="n">
        <v>175</v>
      </c>
    </row>
    <row r="26" spans="1:3">
      <c r="A26" s="4" t="s">
        <v>67</v>
      </c>
      <c r="B26" s="5" t="n">
        <v>44040</v>
      </c>
      <c r="C26" s="5" t="n">
        <v>51284</v>
      </c>
    </row>
    <row r="27" spans="1:3">
      <c r="A27" s="3" t="s">
        <v>68</v>
      </c>
    </row>
    <row r="28" spans="1:3">
      <c r="A28" s="4" t="s">
        <v>69</v>
      </c>
      <c r="B28" s="4" t="s">
        <v>45</v>
      </c>
      <c r="C28" s="4" t="s">
        <v>45</v>
      </c>
    </row>
    <row r="29" spans="1:3">
      <c r="A29" s="4" t="s">
        <v>70</v>
      </c>
      <c r="B29" s="5" t="n">
        <v>41</v>
      </c>
      <c r="C29" s="5" t="n">
        <v>32</v>
      </c>
    </row>
    <row r="30" spans="1:3">
      <c r="A30" s="4" t="s">
        <v>71</v>
      </c>
      <c r="B30" s="5" t="n">
        <v>763070</v>
      </c>
      <c r="C30" s="5" t="n">
        <v>728783</v>
      </c>
    </row>
    <row r="31" spans="1:3">
      <c r="A31" s="4" t="s">
        <v>72</v>
      </c>
      <c r="B31" s="5" t="n">
        <v>-685122</v>
      </c>
      <c r="C31" s="5" t="n">
        <v>-657647</v>
      </c>
    </row>
    <row r="32" spans="1:3">
      <c r="A32" s="4" t="s">
        <v>73</v>
      </c>
      <c r="B32" s="5" t="n">
        <v>-3054</v>
      </c>
      <c r="C32" s="5" t="n">
        <v>-3054</v>
      </c>
    </row>
    <row r="33" spans="1:3">
      <c r="A33" s="4" t="s">
        <v>74</v>
      </c>
      <c r="B33" s="5" t="n">
        <v>74935</v>
      </c>
      <c r="C33" s="5" t="n">
        <v>68114</v>
      </c>
    </row>
    <row r="34" spans="1:3">
      <c r="A34" s="4" t="s">
        <v>75</v>
      </c>
      <c r="B34" s="6" t="n">
        <v>118975</v>
      </c>
      <c r="C34" s="6" t="n">
        <v>119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00</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3"/>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v>
      </c>
      <c r="B1" s="2" t="s">
        <v>2</v>
      </c>
      <c r="C1" s="2" t="s">
        <v>41</v>
      </c>
    </row>
    <row r="2" spans="1:3">
      <c r="A2" s="4" t="s">
        <v>77</v>
      </c>
      <c r="B2" s="7" t="n">
        <v>0.001</v>
      </c>
      <c r="C2" s="7" t="n">
        <v>0.001</v>
      </c>
    </row>
    <row r="3" spans="1:3">
      <c r="A3" s="4" t="s">
        <v>78</v>
      </c>
      <c r="B3" s="5" t="n">
        <v>5000000</v>
      </c>
      <c r="C3" s="5" t="n">
        <v>5000000</v>
      </c>
    </row>
    <row r="4" spans="1:3">
      <c r="A4" s="4" t="s">
        <v>79</v>
      </c>
      <c r="B4" s="5" t="n">
        <v>0</v>
      </c>
      <c r="C4" s="5" t="n">
        <v>0</v>
      </c>
    </row>
    <row r="5" spans="1:3">
      <c r="A5" s="4" t="s">
        <v>80</v>
      </c>
      <c r="B5" s="5" t="n">
        <v>0</v>
      </c>
      <c r="C5" s="5" t="n">
        <v>0</v>
      </c>
    </row>
    <row r="6" spans="1:3">
      <c r="A6" s="4" t="s">
        <v>81</v>
      </c>
      <c r="B6" s="7" t="n">
        <v>0.001</v>
      </c>
      <c r="C6" s="7" t="n">
        <v>0.001</v>
      </c>
    </row>
    <row r="7" spans="1:3">
      <c r="A7" s="4" t="s">
        <v>82</v>
      </c>
      <c r="B7" s="5" t="n">
        <v>120000000</v>
      </c>
      <c r="C7" s="5" t="n">
        <v>120000000</v>
      </c>
    </row>
    <row r="8" spans="1:3">
      <c r="A8" s="4" t="s">
        <v>83</v>
      </c>
      <c r="B8" s="5" t="n">
        <v>41091606</v>
      </c>
      <c r="C8" s="5" t="n">
        <v>32133263</v>
      </c>
    </row>
    <row r="9" spans="1:3">
      <c r="A9" s="4" t="s">
        <v>84</v>
      </c>
      <c r="B9" s="5" t="n">
        <v>41091532</v>
      </c>
      <c r="C9" s="5" t="n">
        <v>32133189</v>
      </c>
    </row>
    <row r="10" spans="1:3">
      <c r="A10" s="4" t="s">
        <v>85</v>
      </c>
      <c r="B10" s="5" t="n">
        <v>74</v>
      </c>
      <c r="C10" s="5" t="n">
        <v>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row r="28" spans="1:2">
      <c r="A28" s="4" t="s">
        <v>319</v>
      </c>
      <c r="B28"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row>
    <row r="7" spans="1:2">
      <c r="A7" s="3" t="s">
        <v>322</v>
      </c>
    </row>
    <row r="8" spans="1:2">
      <c r="A8" s="4" t="s">
        <v>328</v>
      </c>
      <c r="B8"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322</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322</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22</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322</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4" t="s">
        <v>343</v>
      </c>
    </row>
    <row r="4" spans="1:2">
      <c r="A4" s="3" t="s">
        <v>322</v>
      </c>
    </row>
    <row r="5" spans="1:2">
      <c r="A5" s="4" t="s">
        <v>328</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322</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4" t="s">
        <v>349</v>
      </c>
    </row>
    <row r="4" spans="1:2">
      <c r="A4" s="3" t="s">
        <v>322</v>
      </c>
    </row>
    <row r="5" spans="1:2">
      <c r="A5" s="4" t="s">
        <v>328</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322</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41</v>
      </c>
    </row>
    <row r="3" spans="1:3">
      <c r="A3" s="4" t="s">
        <v>87</v>
      </c>
      <c r="B3" s="6" t="n">
        <v>198000</v>
      </c>
      <c r="C3" s="6" t="n">
        <v>1788000</v>
      </c>
    </row>
    <row r="4" spans="1:3">
      <c r="A4" s="3" t="s">
        <v>88</v>
      </c>
    </row>
    <row r="5" spans="1:3">
      <c r="A5" s="4" t="s">
        <v>89</v>
      </c>
      <c r="B5" s="5" t="n">
        <v>12687000</v>
      </c>
      <c r="C5" s="5" t="n">
        <v>10562000</v>
      </c>
    </row>
    <row r="6" spans="1:3">
      <c r="A6" s="4" t="s">
        <v>90</v>
      </c>
      <c r="B6" s="5" t="n">
        <v>12404000</v>
      </c>
      <c r="C6" s="5" t="n">
        <v>7421000</v>
      </c>
    </row>
    <row r="7" spans="1:3">
      <c r="A7" s="4" t="s">
        <v>91</v>
      </c>
      <c r="B7" s="5" t="n">
        <v>25091000</v>
      </c>
      <c r="C7" s="5" t="n">
        <v>17983000</v>
      </c>
    </row>
    <row r="8" spans="1:3">
      <c r="A8" s="4" t="s">
        <v>92</v>
      </c>
      <c r="B8" s="5" t="n">
        <v>-24893000</v>
      </c>
      <c r="C8" s="5" t="n">
        <v>-16195000</v>
      </c>
    </row>
    <row r="9" spans="1:3">
      <c r="A9" s="3" t="s">
        <v>93</v>
      </c>
    </row>
    <row r="10" spans="1:3">
      <c r="A10" s="4" t="s">
        <v>94</v>
      </c>
      <c r="B10" s="5" t="n">
        <v>-1794000</v>
      </c>
      <c r="C10" s="5" t="n">
        <v>-3345000</v>
      </c>
    </row>
    <row r="11" spans="1:3">
      <c r="A11" s="4" t="s">
        <v>95</v>
      </c>
      <c r="B11" s="5" t="n">
        <v>153000</v>
      </c>
      <c r="C11" s="5" t="n">
        <v>15000</v>
      </c>
    </row>
    <row r="12" spans="1:3">
      <c r="A12" s="4" t="s">
        <v>96</v>
      </c>
      <c r="B12" s="5" t="n">
        <v>-495000</v>
      </c>
      <c r="C12" s="5" t="n">
        <v>-1409000</v>
      </c>
    </row>
    <row r="13" spans="1:3">
      <c r="A13" s="4" t="s">
        <v>97</v>
      </c>
      <c r="B13" s="5" t="n">
        <v>-446000</v>
      </c>
      <c r="C13" s="5" t="n">
        <v>401000</v>
      </c>
    </row>
    <row r="14" spans="1:3">
      <c r="A14" s="4" t="s">
        <v>98</v>
      </c>
      <c r="B14" s="5" t="n">
        <v>-2582000</v>
      </c>
      <c r="C14" s="5" t="n">
        <v>-4338000</v>
      </c>
    </row>
    <row r="15" spans="1:3">
      <c r="A15" s="4" t="s">
        <v>99</v>
      </c>
      <c r="B15" s="5" t="n">
        <v>-27475000</v>
      </c>
      <c r="C15" s="5" t="n">
        <v>-20533000</v>
      </c>
    </row>
    <row r="16" spans="1:3">
      <c r="A16" s="4" t="s">
        <v>100</v>
      </c>
      <c r="B16" s="4" t="s">
        <v>45</v>
      </c>
      <c r="C16" s="5" t="n">
        <v>-12505000</v>
      </c>
    </row>
    <row r="17" spans="1:3">
      <c r="A17" s="4" t="s">
        <v>101</v>
      </c>
      <c r="B17" s="4" t="s">
        <v>45</v>
      </c>
      <c r="C17" s="5" t="n">
        <v>-1718000</v>
      </c>
    </row>
    <row r="18" spans="1:3">
      <c r="A18" s="4" t="s">
        <v>102</v>
      </c>
      <c r="B18" s="6" t="n">
        <v>-27475000</v>
      </c>
      <c r="C18" s="6" t="n">
        <v>-34756000</v>
      </c>
    </row>
    <row r="19" spans="1:3">
      <c r="A19" s="4" t="s">
        <v>103</v>
      </c>
      <c r="B19" s="8" t="n">
        <v>-0.84</v>
      </c>
      <c r="C19" s="8" t="n">
        <v>-7.74</v>
      </c>
    </row>
    <row r="20" spans="1:3">
      <c r="A20" s="4" t="s">
        <v>104</v>
      </c>
      <c r="B20" s="5" t="n">
        <v>32784</v>
      </c>
      <c r="C20" s="5" t="n">
        <v>4493</v>
      </c>
    </row>
    <row r="21" spans="1:3">
      <c r="A21" s="4" t="s">
        <v>105</v>
      </c>
    </row>
    <row r="22" spans="1:3">
      <c r="A22" s="4" t="s">
        <v>106</v>
      </c>
      <c r="B22" s="4" t="s">
        <v>45</v>
      </c>
      <c r="C22" s="6" t="n">
        <v>765000</v>
      </c>
    </row>
    <row r="23" spans="1:3">
      <c r="A23" s="4" t="s">
        <v>107</v>
      </c>
    </row>
    <row r="24" spans="1:3">
      <c r="A24" s="4" t="s">
        <v>106</v>
      </c>
      <c r="B24" s="6" t="n">
        <v>198000</v>
      </c>
      <c r="C24" s="6" t="n">
        <v>102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322</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22</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8</v>
      </c>
      <c r="B1" s="2" t="s">
        <v>1</v>
      </c>
    </row>
    <row r="2" spans="1:2">
      <c r="B2" s="2" t="s">
        <v>2</v>
      </c>
    </row>
    <row r="3" spans="1:2">
      <c r="A3" s="3" t="s">
        <v>32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2</v>
      </c>
    </row>
    <row r="3" spans="1:2">
      <c r="A3" s="3" t="s">
        <v>32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8</v>
      </c>
      <c r="B1" s="2" t="s">
        <v>1</v>
      </c>
    </row>
    <row r="2" spans="1:2">
      <c r="B2" s="2" t="s">
        <v>2</v>
      </c>
    </row>
    <row r="3" spans="1:2">
      <c r="A3" s="3" t="s">
        <v>322</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381</v>
      </c>
      <c r="B1" s="2" t="s">
        <v>382</v>
      </c>
      <c r="C1" s="2" t="s">
        <v>383</v>
      </c>
    </row>
    <row r="2" spans="1:3">
      <c r="A2" s="4" t="s">
        <v>384</v>
      </c>
      <c r="C2" s="5" t="n">
        <v>16256060</v>
      </c>
    </row>
    <row r="3" spans="1:3">
      <c r="A3" s="4" t="s">
        <v>385</v>
      </c>
      <c r="C3" s="9" t="n">
        <v>67.5</v>
      </c>
    </row>
    <row r="4" spans="1:3">
      <c r="A4" s="4" t="s">
        <v>386</v>
      </c>
      <c r="C4" s="5" t="n">
        <v>984000</v>
      </c>
    </row>
    <row r="5" spans="1:3">
      <c r="A5" s="4" t="s">
        <v>387</v>
      </c>
      <c r="B5" s="9" t="n">
        <v>0.5</v>
      </c>
    </row>
    <row r="6" spans="1:3">
      <c r="A6" s="4" t="s">
        <v>388</v>
      </c>
    </row>
    <row r="7" spans="1:3">
      <c r="A7" s="4" t="s">
        <v>389</v>
      </c>
      <c r="C7" s="9" t="n">
        <v>77.09999999999999</v>
      </c>
    </row>
    <row r="8" spans="1:3">
      <c r="A8" s="4" t="s">
        <v>327</v>
      </c>
    </row>
    <row r="9" spans="1:3">
      <c r="A9" s="4" t="s">
        <v>390</v>
      </c>
      <c r="C9" s="10" t="n">
        <v>0.6148</v>
      </c>
    </row>
    <row r="10" spans="1:3">
      <c r="A10" s="4" t="s">
        <v>391</v>
      </c>
      <c r="C10" s="5" t="n">
        <v>2963167</v>
      </c>
    </row>
    <row r="11" spans="1:3">
      <c r="A11" s="4" t="s">
        <v>392</v>
      </c>
      <c r="C11" s="4" t="s">
        <v>393</v>
      </c>
    </row>
    <row r="12" spans="1:3">
      <c r="A12" s="4" t="s">
        <v>394</v>
      </c>
      <c r="C12" s="5" t="n">
        <v>1</v>
      </c>
    </row>
    <row r="13" spans="1:3">
      <c r="A13" s="4" t="s">
        <v>395</v>
      </c>
      <c r="C13" s="9" t="n">
        <v>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96</v>
      </c>
      <c r="B1" s="2" t="s">
        <v>397</v>
      </c>
    </row>
    <row r="2" spans="1:2">
      <c r="A2" s="4" t="s">
        <v>398</v>
      </c>
    </row>
    <row r="3" spans="1:2">
      <c r="A3" s="4" t="s">
        <v>399</v>
      </c>
      <c r="B3" s="11" t="n">
        <v>1.16</v>
      </c>
    </row>
    <row r="4" spans="1:2">
      <c r="A4" s="4" t="s">
        <v>400</v>
      </c>
    </row>
    <row r="5" spans="1:2">
      <c r="A5" s="4" t="s">
        <v>399</v>
      </c>
      <c r="B5" s="12" t="n">
        <v>2.5</v>
      </c>
    </row>
    <row r="6" spans="1:2">
      <c r="A6" s="4" t="s">
        <v>401</v>
      </c>
    </row>
    <row r="7" spans="1:2">
      <c r="A7" s="4" t="s">
        <v>399</v>
      </c>
      <c r="B7" s="10" t="n">
        <v>0.02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41</v>
      </c>
      <c r="D1" s="2" t="s">
        <v>397</v>
      </c>
    </row>
    <row r="2" spans="1:4">
      <c r="A2" s="4" t="s">
        <v>52</v>
      </c>
      <c r="B2" s="6" t="n">
        <v>15682</v>
      </c>
      <c r="C2" s="6" t="n">
        <v>15682</v>
      </c>
    </row>
    <row r="3" spans="1:4">
      <c r="A3" s="4" t="s">
        <v>403</v>
      </c>
    </row>
    <row r="4" spans="1:4">
      <c r="A4" s="4" t="s">
        <v>43</v>
      </c>
      <c r="D4" s="6" t="n">
        <v>193</v>
      </c>
    </row>
    <row r="5" spans="1:4">
      <c r="A5" s="4" t="s">
        <v>49</v>
      </c>
      <c r="D5" s="5" t="n">
        <v>31</v>
      </c>
    </row>
    <row r="6" spans="1:4">
      <c r="A6" s="4" t="s">
        <v>46</v>
      </c>
      <c r="D6" s="5" t="n">
        <v>387</v>
      </c>
    </row>
    <row r="7" spans="1:4">
      <c r="A7" s="4" t="s">
        <v>48</v>
      </c>
      <c r="D7" s="5" t="n">
        <v>76</v>
      </c>
    </row>
    <row r="8" spans="1:4">
      <c r="A8" s="4" t="s">
        <v>51</v>
      </c>
      <c r="D8" s="5" t="n">
        <v>77090</v>
      </c>
    </row>
    <row r="9" spans="1:4">
      <c r="A9" s="4" t="s">
        <v>404</v>
      </c>
      <c r="D9" s="5" t="n">
        <v>77777</v>
      </c>
    </row>
    <row r="10" spans="1:4">
      <c r="A10" s="4" t="s">
        <v>405</v>
      </c>
      <c r="D10" s="5" t="n">
        <v>-2590</v>
      </c>
    </row>
    <row r="11" spans="1:4">
      <c r="A11" s="4" t="s">
        <v>406</v>
      </c>
      <c r="D11" s="5" t="n">
        <v>-7944</v>
      </c>
    </row>
    <row r="12" spans="1:4">
      <c r="A12" s="4" t="s">
        <v>407</v>
      </c>
      <c r="D12" s="5" t="n">
        <v>-15418</v>
      </c>
    </row>
    <row r="13" spans="1:4">
      <c r="A13" s="4" t="s">
        <v>408</v>
      </c>
      <c r="D13" s="5" t="n">
        <v>-7</v>
      </c>
    </row>
    <row r="14" spans="1:4">
      <c r="A14" s="4" t="s">
        <v>409</v>
      </c>
      <c r="D14" s="5" t="n">
        <v>51818</v>
      </c>
    </row>
    <row r="15" spans="1:4">
      <c r="A15" s="4" t="s">
        <v>52</v>
      </c>
      <c r="D15" s="5" t="n">
        <v>15682</v>
      </c>
    </row>
    <row r="16" spans="1:4">
      <c r="A16" s="4" t="s">
        <v>410</v>
      </c>
      <c r="D16" s="6" t="n">
        <v>67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11</v>
      </c>
      <c r="B1" s="2" t="s">
        <v>1</v>
      </c>
    </row>
    <row r="2" spans="1:2">
      <c r="B2" s="2" t="s">
        <v>412</v>
      </c>
    </row>
    <row r="3" spans="1:2">
      <c r="A3" s="4" t="s">
        <v>413</v>
      </c>
      <c r="B3" s="6" t="n">
        <v>-38082</v>
      </c>
    </row>
    <row r="4" spans="1:2">
      <c r="A4" s="4" t="s">
        <v>414</v>
      </c>
      <c r="B4" s="8" t="n">
        <v>-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5</v>
      </c>
      <c r="B1" s="2" t="s">
        <v>416</v>
      </c>
      <c r="J1" s="2" t="s">
        <v>1</v>
      </c>
    </row>
    <row r="2" spans="1:11">
      <c r="B2" s="2" t="s">
        <v>2</v>
      </c>
      <c r="C2" s="2" t="s">
        <v>417</v>
      </c>
      <c r="D2" s="2" t="s">
        <v>418</v>
      </c>
      <c r="E2" s="2" t="s">
        <v>419</v>
      </c>
      <c r="F2" s="2" t="s">
        <v>41</v>
      </c>
      <c r="G2" s="2" t="s">
        <v>420</v>
      </c>
      <c r="H2" s="2" t="s">
        <v>421</v>
      </c>
      <c r="I2" s="2" t="s">
        <v>422</v>
      </c>
      <c r="J2" s="2" t="s">
        <v>2</v>
      </c>
      <c r="K2" s="2" t="s">
        <v>41</v>
      </c>
    </row>
    <row r="3" spans="1:11">
      <c r="A3" s="4" t="s">
        <v>423</v>
      </c>
      <c r="B3" s="6" t="n">
        <v>-7375</v>
      </c>
      <c r="C3" s="6" t="n">
        <v>-7126</v>
      </c>
      <c r="D3" s="6" t="n">
        <v>-6437</v>
      </c>
      <c r="E3" s="6" t="n">
        <v>-6537</v>
      </c>
      <c r="F3" s="6" t="n">
        <v>-9042</v>
      </c>
      <c r="G3" s="6" t="n">
        <v>-3927</v>
      </c>
      <c r="H3" s="6" t="n">
        <v>-3052</v>
      </c>
      <c r="I3" s="6" t="n">
        <v>-4512</v>
      </c>
      <c r="J3" s="6" t="n">
        <v>-27475</v>
      </c>
      <c r="K3" s="6" t="n">
        <v>-20533</v>
      </c>
    </row>
    <row r="4" spans="1:11">
      <c r="A4" s="4" t="s">
        <v>424</v>
      </c>
      <c r="B4" s="6" t="n">
        <v>-685122</v>
      </c>
      <c r="F4" s="6" t="n">
        <v>-657647</v>
      </c>
      <c r="J4" s="6" t="n">
        <v>-685122</v>
      </c>
      <c r="K4" s="6" t="n">
        <v>-657647</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Q30"/>
  <sheetViews>
    <sheetView workbookViewId="0">
      <selection activeCell="A1" sqref="A1"/>
    </sheetView>
  </sheetViews>
  <sheetFormatPr baseColWidth="8" defaultRowHeight="15" outlineLevelCol="0"/>
  <cols>
    <col customWidth="1" max="1" min="1" width="80"/>
    <col customWidth="1" max="2" min="2" width="58"/>
    <col customWidth="1" max="3" min="3" width="55"/>
    <col customWidth="1" max="4" min="4" width="69"/>
    <col customWidth="1" max="5" min="5" width="60"/>
    <col customWidth="1" max="6" min="6" width="57"/>
    <col customWidth="1" max="7" min="7" width="34"/>
    <col customWidth="1" max="8" min="8" width="73"/>
    <col customWidth="1" max="9" min="9" width="70"/>
    <col customWidth="1" max="10" min="10" width="80"/>
    <col customWidth="1" max="11" min="11" width="75"/>
    <col customWidth="1" max="12" min="12" width="72"/>
    <col customWidth="1" max="13" min="13" width="49"/>
    <col customWidth="1" max="14" min="14" width="49"/>
    <col customWidth="1" max="15" min="15" width="46"/>
    <col customWidth="1" max="16" min="16" width="60"/>
    <col customWidth="1" max="17" min="17" width="51"/>
    <col customWidth="1" max="18" min="18" width="48"/>
    <col customWidth="1" max="19" min="19" width="25"/>
    <col customWidth="1" max="20" min="20" width="80"/>
    <col customWidth="1" max="21" min="21" width="80"/>
    <col customWidth="1" max="22" min="22" width="80"/>
    <col customWidth="1" max="23" min="23" width="80"/>
    <col customWidth="1" max="24" min="24" width="80"/>
    <col customWidth="1" max="25" min="25" width="75"/>
    <col customWidth="1" max="26" min="26" width="80"/>
    <col customWidth="1" max="27" min="27" width="80"/>
    <col customWidth="1" max="28" min="28" width="80"/>
    <col customWidth="1" max="29" min="29" width="80"/>
    <col customWidth="1" max="30" min="30" width="80"/>
    <col customWidth="1" max="31" min="31" width="80"/>
    <col customWidth="1" max="32" min="32" width="49"/>
    <col customWidth="1" max="33" min="33" width="46"/>
    <col customWidth="1" max="34" min="34" width="60"/>
    <col customWidth="1" max="35" min="35" width="51"/>
    <col customWidth="1" max="36" min="36" width="48"/>
    <col customWidth="1" max="37" min="37" width="25"/>
    <col customWidth="1" max="38" min="38" width="25"/>
    <col customWidth="1" max="39" min="39" width="22"/>
    <col customWidth="1" max="40" min="40" width="36"/>
    <col customWidth="1" max="41" min="41" width="27"/>
    <col customWidth="1" max="42" min="42" width="24"/>
    <col customWidth="1" max="43" min="43" width="10"/>
  </cols>
  <sheetData>
    <row r="1" spans="1:43">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c r="Q1" s="2" t="s">
        <v>124</v>
      </c>
      <c r="R1" s="2" t="s">
        <v>125</v>
      </c>
      <c r="S1" s="2" t="s">
        <v>126</v>
      </c>
      <c r="T1" s="2" t="s">
        <v>127</v>
      </c>
      <c r="U1" s="2" t="s">
        <v>128</v>
      </c>
      <c r="V1" s="2" t="s">
        <v>129</v>
      </c>
      <c r="W1" s="2" t="s">
        <v>130</v>
      </c>
      <c r="X1" s="2" t="s">
        <v>131</v>
      </c>
      <c r="Y1" s="2" t="s">
        <v>132</v>
      </c>
      <c r="Z1" s="2" t="s">
        <v>133</v>
      </c>
      <c r="AA1" s="2" t="s">
        <v>134</v>
      </c>
      <c r="AB1" s="2" t="s">
        <v>135</v>
      </c>
      <c r="AC1" s="2" t="s">
        <v>136</v>
      </c>
      <c r="AD1" s="2" t="s">
        <v>137</v>
      </c>
      <c r="AE1" s="2" t="s">
        <v>138</v>
      </c>
      <c r="AF1" s="2" t="s">
        <v>121</v>
      </c>
      <c r="AG1" s="2" t="s">
        <v>122</v>
      </c>
      <c r="AH1" s="2" t="s">
        <v>123</v>
      </c>
      <c r="AI1" s="2" t="s">
        <v>124</v>
      </c>
      <c r="AJ1" s="2" t="s">
        <v>125</v>
      </c>
      <c r="AK1" s="2" t="s">
        <v>126</v>
      </c>
      <c r="AL1" s="2" t="s">
        <v>139</v>
      </c>
      <c r="AM1" s="2" t="s">
        <v>140</v>
      </c>
      <c r="AN1" s="2" t="s">
        <v>141</v>
      </c>
      <c r="AO1" s="2" t="s">
        <v>142</v>
      </c>
      <c r="AP1" s="2" t="s">
        <v>143</v>
      </c>
      <c r="AQ1" s="2" t="s">
        <v>144</v>
      </c>
    </row>
    <row r="2" spans="1:43">
      <c r="A2" s="4" t="s">
        <v>145</v>
      </c>
      <c r="AL2" s="5" t="n">
        <v>3000</v>
      </c>
      <c r="AM2" s="5" t="n">
        <v>3227000</v>
      </c>
      <c r="AP2" s="4" t="s">
        <v>45</v>
      </c>
    </row>
    <row r="3" spans="1:43">
      <c r="A3" s="4" t="s">
        <v>146</v>
      </c>
      <c r="AL3" s="4" t="s">
        <v>45</v>
      </c>
      <c r="AM3" s="6" t="n">
        <v>3</v>
      </c>
      <c r="AN3" s="6" t="n">
        <v>616245</v>
      </c>
      <c r="AO3" s="6" t="n">
        <v>-637114</v>
      </c>
      <c r="AP3" s="6" t="n">
        <v>-3054</v>
      </c>
      <c r="AQ3" s="6" t="n">
        <v>-23920</v>
      </c>
    </row>
    <row r="4" spans="1:43">
      <c r="A4" s="4" t="s">
        <v>99</v>
      </c>
      <c r="AL4" s="4" t="s">
        <v>45</v>
      </c>
      <c r="AM4" s="4" t="s">
        <v>45</v>
      </c>
      <c r="AN4" s="4" t="s">
        <v>45</v>
      </c>
      <c r="AO4" s="5" t="n">
        <v>-20533</v>
      </c>
      <c r="AP4" s="4" t="s">
        <v>45</v>
      </c>
      <c r="AQ4" s="5" t="n">
        <v>-20533</v>
      </c>
    </row>
    <row r="5" spans="1:43">
      <c r="A5" s="4" t="s">
        <v>147</v>
      </c>
      <c r="AL5" s="5" t="n">
        <v>-3000</v>
      </c>
      <c r="AM5" s="5" t="n">
        <v>135000</v>
      </c>
      <c r="AP5" s="4" t="s">
        <v>45</v>
      </c>
    </row>
    <row r="6" spans="1:43">
      <c r="A6" s="4" t="s">
        <v>148</v>
      </c>
      <c r="AL6" s="4" t="s">
        <v>45</v>
      </c>
      <c r="AM6" s="4" t="s">
        <v>45</v>
      </c>
      <c r="AN6" s="4" t="s">
        <v>45</v>
      </c>
      <c r="AO6" s="4" t="s">
        <v>45</v>
      </c>
      <c r="AP6" s="4" t="s">
        <v>45</v>
      </c>
      <c r="AQ6" s="4" t="s">
        <v>45</v>
      </c>
    </row>
    <row r="7" spans="1:43">
      <c r="A7" s="4" t="s">
        <v>149</v>
      </c>
      <c r="B7" s="4" t="s">
        <v>45</v>
      </c>
      <c r="C7" s="5" t="n">
        <v>542000</v>
      </c>
      <c r="F7" s="4" t="s">
        <v>45</v>
      </c>
      <c r="H7" s="4" t="s">
        <v>45</v>
      </c>
      <c r="I7" s="5" t="n">
        <v>11786000</v>
      </c>
      <c r="L7" s="4" t="s">
        <v>45</v>
      </c>
      <c r="N7" s="4" t="s">
        <v>45</v>
      </c>
      <c r="O7" s="5" t="n">
        <v>114000</v>
      </c>
      <c r="R7" s="4" t="s">
        <v>45</v>
      </c>
    </row>
    <row r="8" spans="1:43">
      <c r="A8" s="4" t="s">
        <v>150</v>
      </c>
      <c r="B8" s="4" t="s">
        <v>45</v>
      </c>
      <c r="C8" s="6" t="n">
        <v>1</v>
      </c>
      <c r="D8" s="6" t="n">
        <v>2540</v>
      </c>
      <c r="E8" s="4" t="s">
        <v>45</v>
      </c>
      <c r="F8" s="4" t="s">
        <v>45</v>
      </c>
      <c r="G8" s="6" t="n">
        <v>2541</v>
      </c>
      <c r="H8" s="4" t="s">
        <v>45</v>
      </c>
      <c r="I8" s="6" t="n">
        <v>12</v>
      </c>
      <c r="J8" s="6" t="n">
        <v>41101</v>
      </c>
      <c r="K8" s="4" t="s">
        <v>45</v>
      </c>
      <c r="L8" s="4" t="s">
        <v>45</v>
      </c>
      <c r="M8" s="6" t="n">
        <v>41113</v>
      </c>
      <c r="N8" s="4" t="s">
        <v>45</v>
      </c>
      <c r="O8" s="4" t="s">
        <v>45</v>
      </c>
      <c r="P8" s="4" t="s">
        <v>45</v>
      </c>
      <c r="Q8" s="4" t="s">
        <v>45</v>
      </c>
      <c r="R8" s="4" t="s">
        <v>45</v>
      </c>
      <c r="S8" s="4" t="s">
        <v>45</v>
      </c>
    </row>
    <row r="9" spans="1:43">
      <c r="A9" s="4" t="s">
        <v>151</v>
      </c>
      <c r="AL9" s="4" t="s">
        <v>45</v>
      </c>
      <c r="AM9" s="5" t="n">
        <v>16265000</v>
      </c>
      <c r="AP9" s="4" t="s">
        <v>45</v>
      </c>
    </row>
    <row r="10" spans="1:43">
      <c r="A10" s="4" t="s">
        <v>152</v>
      </c>
      <c r="AL10" s="4" t="s">
        <v>45</v>
      </c>
      <c r="AM10" s="6" t="n">
        <v>16</v>
      </c>
      <c r="AN10" s="5" t="n">
        <v>67484</v>
      </c>
      <c r="AO10" s="4" t="s">
        <v>45</v>
      </c>
      <c r="AP10" s="4" t="s">
        <v>45</v>
      </c>
      <c r="AQ10" s="5" t="n">
        <v>67500</v>
      </c>
    </row>
    <row r="11" spans="1:43">
      <c r="A11" s="4" t="s">
        <v>153</v>
      </c>
      <c r="AL11" s="4" t="s">
        <v>45</v>
      </c>
      <c r="AM11" s="5" t="n">
        <v>95000</v>
      </c>
      <c r="AP11" s="4" t="s">
        <v>45</v>
      </c>
    </row>
    <row r="12" spans="1:43">
      <c r="A12" s="4" t="s">
        <v>154</v>
      </c>
      <c r="AL12" s="4" t="s">
        <v>45</v>
      </c>
      <c r="AM12" s="4" t="s">
        <v>45</v>
      </c>
      <c r="AN12" s="4" t="s">
        <v>45</v>
      </c>
      <c r="AO12" s="4" t="s">
        <v>45</v>
      </c>
      <c r="AP12" s="4" t="s">
        <v>45</v>
      </c>
      <c r="AQ12" s="4" t="s">
        <v>45</v>
      </c>
    </row>
    <row r="13" spans="1:43">
      <c r="A13" s="4" t="s">
        <v>155</v>
      </c>
      <c r="AL13" s="4" t="s">
        <v>45</v>
      </c>
      <c r="AM13" s="5" t="n">
        <v>-31000</v>
      </c>
      <c r="AP13" s="4" t="s">
        <v>45</v>
      </c>
    </row>
    <row r="14" spans="1:43">
      <c r="A14" s="4" t="s">
        <v>156</v>
      </c>
      <c r="AL14" s="4" t="s">
        <v>45</v>
      </c>
      <c r="AM14" s="4" t="s">
        <v>45</v>
      </c>
      <c r="AN14" s="5" t="n">
        <v>-155</v>
      </c>
      <c r="AO14" s="4" t="s">
        <v>45</v>
      </c>
      <c r="AP14" s="4" t="s">
        <v>45</v>
      </c>
      <c r="AQ14" s="5" t="n">
        <v>-155</v>
      </c>
    </row>
    <row r="15" spans="1:43">
      <c r="A15" s="4" t="s">
        <v>157</v>
      </c>
      <c r="T15" s="4" t="s">
        <v>45</v>
      </c>
      <c r="U15" s="4" t="s">
        <v>45</v>
      </c>
      <c r="V15" s="6" t="n">
        <v>417</v>
      </c>
      <c r="W15" s="4" t="s">
        <v>45</v>
      </c>
      <c r="X15" s="4" t="s">
        <v>45</v>
      </c>
      <c r="Y15" s="6" t="n">
        <v>417</v>
      </c>
      <c r="Z15" s="4" t="s">
        <v>45</v>
      </c>
      <c r="AA15" s="4" t="s">
        <v>45</v>
      </c>
      <c r="AB15" s="6" t="n">
        <v>196</v>
      </c>
      <c r="AC15" s="4" t="s">
        <v>45</v>
      </c>
      <c r="AD15" s="4" t="s">
        <v>45</v>
      </c>
      <c r="AE15" s="6" t="n">
        <v>196</v>
      </c>
    </row>
    <row r="16" spans="1:43">
      <c r="A16" s="4" t="s">
        <v>158</v>
      </c>
      <c r="AL16" s="4" t="s">
        <v>45</v>
      </c>
      <c r="AM16" s="4" t="s">
        <v>45</v>
      </c>
      <c r="AN16" s="5" t="n">
        <v>955</v>
      </c>
      <c r="AO16" s="4" t="s">
        <v>45</v>
      </c>
      <c r="AP16" s="4" t="s">
        <v>45</v>
      </c>
      <c r="AQ16" s="6" t="n">
        <v>955</v>
      </c>
    </row>
    <row r="17" spans="1:43">
      <c r="A17" s="4" t="s">
        <v>155</v>
      </c>
      <c r="AL17" s="4" t="s">
        <v>45</v>
      </c>
      <c r="AM17" s="5" t="n">
        <v>31000</v>
      </c>
      <c r="AP17" s="4" t="s">
        <v>45</v>
      </c>
    </row>
    <row r="18" spans="1:43">
      <c r="A18" s="4" t="s">
        <v>159</v>
      </c>
      <c r="AL18" s="4" t="s">
        <v>45</v>
      </c>
      <c r="AM18" s="5" t="n">
        <v>32133000</v>
      </c>
      <c r="AP18" s="4" t="s">
        <v>45</v>
      </c>
      <c r="AQ18" s="5" t="n">
        <v>32133189</v>
      </c>
    </row>
    <row r="19" spans="1:43">
      <c r="A19" s="4" t="s">
        <v>160</v>
      </c>
      <c r="AL19" s="4" t="s">
        <v>45</v>
      </c>
      <c r="AM19" s="6" t="n">
        <v>32</v>
      </c>
      <c r="AN19" s="5" t="n">
        <v>728783</v>
      </c>
      <c r="AO19" s="5" t="n">
        <v>-657647</v>
      </c>
      <c r="AP19" s="6" t="n">
        <v>-3054</v>
      </c>
      <c r="AQ19" s="6" t="n">
        <v>68114</v>
      </c>
    </row>
    <row r="20" spans="1:43">
      <c r="A20" s="4" t="s">
        <v>99</v>
      </c>
      <c r="AL20" s="4" t="s">
        <v>45</v>
      </c>
      <c r="AM20" s="4" t="s">
        <v>45</v>
      </c>
      <c r="AN20" s="4" t="s">
        <v>45</v>
      </c>
      <c r="AO20" s="5" t="n">
        <v>-27475</v>
      </c>
      <c r="AP20" s="4" t="s">
        <v>45</v>
      </c>
      <c r="AQ20" s="5" t="n">
        <v>-27475</v>
      </c>
    </row>
    <row r="21" spans="1:43">
      <c r="A21" s="4" t="s">
        <v>149</v>
      </c>
      <c r="B21" s="4" t="s">
        <v>45</v>
      </c>
      <c r="C21" s="5" t="n">
        <v>8750000</v>
      </c>
      <c r="F21" s="4" t="s">
        <v>45</v>
      </c>
      <c r="AF21" s="4" t="s">
        <v>45</v>
      </c>
      <c r="AG21" s="5" t="n">
        <v>96000</v>
      </c>
      <c r="AJ21" s="4" t="s">
        <v>45</v>
      </c>
    </row>
    <row r="22" spans="1:43">
      <c r="A22" s="4" t="s">
        <v>150</v>
      </c>
      <c r="B22" s="4" t="s">
        <v>45</v>
      </c>
      <c r="C22" s="6" t="n">
        <v>9</v>
      </c>
      <c r="D22" s="6" t="n">
        <v>27717</v>
      </c>
      <c r="E22" s="4" t="s">
        <v>45</v>
      </c>
      <c r="F22" s="4" t="s">
        <v>45</v>
      </c>
      <c r="G22" s="6" t="n">
        <v>27726</v>
      </c>
      <c r="AF22" s="4" t="s">
        <v>45</v>
      </c>
      <c r="AG22" s="4" t="s">
        <v>45</v>
      </c>
      <c r="AH22" s="4" t="s">
        <v>45</v>
      </c>
      <c r="AI22" s="4" t="s">
        <v>45</v>
      </c>
      <c r="AJ22" s="4" t="s">
        <v>45</v>
      </c>
      <c r="AK22" s="4" t="s">
        <v>45</v>
      </c>
    </row>
    <row r="23" spans="1:43">
      <c r="A23" s="4" t="s">
        <v>153</v>
      </c>
      <c r="AL23" s="4" t="s">
        <v>45</v>
      </c>
      <c r="AM23" s="5" t="n">
        <v>112000</v>
      </c>
      <c r="AP23" s="4" t="s">
        <v>45</v>
      </c>
    </row>
    <row r="24" spans="1:43">
      <c r="A24" s="4" t="s">
        <v>154</v>
      </c>
      <c r="AL24" s="4" t="s">
        <v>45</v>
      </c>
      <c r="AM24" s="4" t="s">
        <v>45</v>
      </c>
      <c r="AN24" s="4" t="s">
        <v>45</v>
      </c>
      <c r="AO24" s="4" t="s">
        <v>45</v>
      </c>
      <c r="AP24" s="4" t="s">
        <v>45</v>
      </c>
      <c r="AQ24" s="4" t="s">
        <v>45</v>
      </c>
    </row>
    <row r="25" spans="1:43">
      <c r="A25" s="4" t="s">
        <v>155</v>
      </c>
      <c r="AL25" s="4" t="s">
        <v>45</v>
      </c>
      <c r="AM25" s="4" t="s">
        <v>45</v>
      </c>
      <c r="AP25" s="4" t="s">
        <v>45</v>
      </c>
    </row>
    <row r="26" spans="1:43">
      <c r="A26" s="4" t="s">
        <v>156</v>
      </c>
      <c r="AL26" s="4" t="s">
        <v>45</v>
      </c>
      <c r="AM26" s="4" t="s">
        <v>45</v>
      </c>
      <c r="AN26" s="5" t="n">
        <v>-151</v>
      </c>
      <c r="AO26" s="4" t="s">
        <v>45</v>
      </c>
      <c r="AP26" s="4" t="s">
        <v>45</v>
      </c>
      <c r="AQ26" s="5" t="n">
        <v>-151</v>
      </c>
    </row>
    <row r="27" spans="1:43">
      <c r="A27" s="4" t="s">
        <v>155</v>
      </c>
      <c r="AL27" s="4" t="s">
        <v>45</v>
      </c>
      <c r="AM27" s="4" t="s">
        <v>45</v>
      </c>
      <c r="AP27" s="4" t="s">
        <v>45</v>
      </c>
    </row>
    <row r="28" spans="1:43">
      <c r="A28" s="4" t="s">
        <v>158</v>
      </c>
      <c r="AL28" s="4" t="s">
        <v>45</v>
      </c>
      <c r="AM28" s="4" t="s">
        <v>45</v>
      </c>
      <c r="AN28" s="5" t="n">
        <v>6721</v>
      </c>
      <c r="AO28" s="4" t="s">
        <v>45</v>
      </c>
      <c r="AP28" s="4" t="s">
        <v>45</v>
      </c>
      <c r="AQ28" s="6" t="n">
        <v>6721</v>
      </c>
    </row>
    <row r="29" spans="1:43">
      <c r="A29" s="4" t="s">
        <v>161</v>
      </c>
      <c r="AL29" s="4" t="s">
        <v>45</v>
      </c>
      <c r="AM29" s="5" t="n">
        <v>41091000</v>
      </c>
      <c r="AP29" s="4" t="s">
        <v>45</v>
      </c>
      <c r="AQ29" s="5" t="n">
        <v>41091532</v>
      </c>
    </row>
    <row r="30" spans="1:43">
      <c r="A30" s="4" t="s">
        <v>162</v>
      </c>
      <c r="AL30" s="4" t="s">
        <v>45</v>
      </c>
      <c r="AM30" s="6" t="n">
        <v>41</v>
      </c>
      <c r="AN30" s="6" t="n">
        <v>763070</v>
      </c>
      <c r="AO30" s="6" t="n">
        <v>-685122</v>
      </c>
      <c r="AP30" s="6" t="n">
        <v>-3054</v>
      </c>
      <c r="AQ30" s="6" t="n">
        <v>749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7"/>
    <col customWidth="1" max="5" min="5" width="21"/>
    <col customWidth="1" max="6" min="6" width="21"/>
    <col customWidth="1" max="7" min="7" width="21"/>
    <col customWidth="1" max="8" min="8" width="21"/>
    <col customWidth="1" max="9" min="9" width="27"/>
    <col customWidth="1" max="10" min="10" width="27"/>
    <col customWidth="1" max="11" min="11" width="21"/>
    <col customWidth="1" max="12" min="12" width="24"/>
    <col customWidth="1" max="13" min="13" width="21"/>
    <col customWidth="1" max="14" min="14" width="21"/>
    <col customWidth="1" max="15" min="15" width="21"/>
  </cols>
  <sheetData>
    <row r="1" spans="1:15">
      <c r="A1" s="1" t="s">
        <v>425</v>
      </c>
      <c r="B1" s="2" t="s">
        <v>426</v>
      </c>
      <c r="C1" s="2" t="s">
        <v>427</v>
      </c>
      <c r="D1" s="2" t="s">
        <v>428</v>
      </c>
      <c r="E1" s="2" t="s">
        <v>429</v>
      </c>
      <c r="F1" s="2" t="s">
        <v>430</v>
      </c>
      <c r="G1" s="2" t="s">
        <v>431</v>
      </c>
      <c r="H1" s="2" t="s">
        <v>432</v>
      </c>
      <c r="I1" s="2" t="s">
        <v>433</v>
      </c>
      <c r="J1" s="2" t="s">
        <v>428</v>
      </c>
      <c r="K1" s="2" t="s">
        <v>434</v>
      </c>
      <c r="L1" s="2" t="s">
        <v>435</v>
      </c>
      <c r="M1" s="2" t="s">
        <v>436</v>
      </c>
      <c r="N1" s="2" t="s">
        <v>437</v>
      </c>
      <c r="O1" s="2" t="s">
        <v>438</v>
      </c>
    </row>
    <row r="2" spans="1:15">
      <c r="A2" s="4" t="s">
        <v>439</v>
      </c>
      <c r="I2" s="5" t="n">
        <v>1</v>
      </c>
    </row>
    <row r="3" spans="1:15">
      <c r="A3" s="4" t="s">
        <v>440</v>
      </c>
      <c r="I3" s="6" t="n">
        <v>0</v>
      </c>
    </row>
    <row r="4" spans="1:15">
      <c r="A4" s="4" t="s">
        <v>441</v>
      </c>
      <c r="I4" s="5" t="n">
        <v>0</v>
      </c>
    </row>
    <row r="5" spans="1:15">
      <c r="A5" s="4" t="s">
        <v>442</v>
      </c>
      <c r="I5" s="5" t="n">
        <v>500000</v>
      </c>
      <c r="J5" s="6" t="n">
        <v>100000</v>
      </c>
    </row>
    <row r="6" spans="1:15">
      <c r="A6" s="4" t="s">
        <v>443</v>
      </c>
      <c r="I6" s="5" t="n">
        <v>75000</v>
      </c>
      <c r="J6" s="5" t="n">
        <v>0</v>
      </c>
    </row>
    <row r="7" spans="1:15">
      <c r="A7" s="4" t="s">
        <v>444</v>
      </c>
      <c r="I7" s="5" t="n">
        <v>0</v>
      </c>
      <c r="J7" s="5" t="n">
        <v>0</v>
      </c>
    </row>
    <row r="8" spans="1:15">
      <c r="A8" s="4" t="s">
        <v>445</v>
      </c>
      <c r="D8" s="6" t="n">
        <v>15000000</v>
      </c>
      <c r="I8" s="5" t="n">
        <v>15000000</v>
      </c>
      <c r="J8" s="5" t="n">
        <v>15000000</v>
      </c>
    </row>
    <row r="9" spans="1:15">
      <c r="A9" s="4" t="s">
        <v>446</v>
      </c>
      <c r="D9" s="6" t="n">
        <v>1718000</v>
      </c>
      <c r="E9" s="4" t="s">
        <v>45</v>
      </c>
      <c r="F9" s="4" t="s">
        <v>45</v>
      </c>
      <c r="G9" s="4" t="s">
        <v>45</v>
      </c>
      <c r="H9" s="6" t="n">
        <v>3600000</v>
      </c>
      <c r="I9" s="4" t="s">
        <v>45</v>
      </c>
      <c r="J9" s="6" t="n">
        <v>1718000</v>
      </c>
    </row>
    <row r="10" spans="1:15">
      <c r="A10" s="4" t="s">
        <v>447</v>
      </c>
      <c r="N10" s="6" t="n">
        <v>4500000</v>
      </c>
    </row>
    <row r="11" spans="1:15">
      <c r="A11" s="4" t="s">
        <v>448</v>
      </c>
      <c r="D11" s="5" t="n">
        <v>0</v>
      </c>
      <c r="J11" s="5" t="n">
        <v>0</v>
      </c>
    </row>
    <row r="12" spans="1:15">
      <c r="A12" s="4" t="s">
        <v>449</v>
      </c>
      <c r="I12" s="4" t="s">
        <v>45</v>
      </c>
      <c r="J12" s="6" t="n">
        <v>1500000</v>
      </c>
    </row>
    <row r="13" spans="1:15">
      <c r="A13" s="4" t="s">
        <v>450</v>
      </c>
      <c r="I13" s="6" t="n">
        <v>-1794000</v>
      </c>
      <c r="J13" s="6" t="n">
        <v>-3345000</v>
      </c>
    </row>
    <row r="14" spans="1:15">
      <c r="A14" s="4" t="s">
        <v>451</v>
      </c>
      <c r="I14" s="5" t="n">
        <v>19600</v>
      </c>
      <c r="J14" s="5" t="n">
        <v>14400</v>
      </c>
    </row>
    <row r="15" spans="1:15">
      <c r="A15" s="4" t="s">
        <v>452</v>
      </c>
      <c r="I15" s="5" t="n">
        <v>1</v>
      </c>
    </row>
    <row r="16" spans="1:15">
      <c r="A16" s="4" t="s">
        <v>453</v>
      </c>
      <c r="D16" s="6" t="n">
        <v>77100000</v>
      </c>
      <c r="I16" s="6" t="n">
        <v>77100000</v>
      </c>
      <c r="J16" s="6" t="n">
        <v>77100000</v>
      </c>
    </row>
    <row r="17" spans="1:15">
      <c r="A17" s="4" t="s">
        <v>454</v>
      </c>
      <c r="D17" s="5" t="n">
        <v>15682000</v>
      </c>
      <c r="I17" s="5" t="n">
        <v>15682000</v>
      </c>
      <c r="J17" s="5" t="n">
        <v>15682000</v>
      </c>
    </row>
    <row r="18" spans="1:15">
      <c r="A18" s="4" t="s">
        <v>455</v>
      </c>
      <c r="I18" s="5" t="n">
        <v>1544000</v>
      </c>
    </row>
    <row r="19" spans="1:15">
      <c r="A19" s="4" t="s">
        <v>456</v>
      </c>
      <c r="D19" s="4" t="s">
        <v>45</v>
      </c>
      <c r="I19" s="5" t="n">
        <v>1390000</v>
      </c>
      <c r="J19" s="4" t="s">
        <v>45</v>
      </c>
    </row>
    <row r="20" spans="1:15">
      <c r="A20" s="4" t="s">
        <v>457</v>
      </c>
      <c r="D20" s="5" t="n">
        <v>6465000</v>
      </c>
      <c r="I20" s="5" t="n">
        <v>3226000</v>
      </c>
      <c r="J20" s="5" t="n">
        <v>6465000</v>
      </c>
    </row>
    <row r="21" spans="1:15">
      <c r="A21" s="4" t="s">
        <v>458</v>
      </c>
      <c r="D21" s="5" t="n">
        <v>175000</v>
      </c>
      <c r="I21" s="4" t="s">
        <v>45</v>
      </c>
      <c r="J21" s="5" t="n">
        <v>175000</v>
      </c>
    </row>
    <row r="22" spans="1:15">
      <c r="A22" s="4" t="s">
        <v>459</v>
      </c>
      <c r="I22" s="5" t="n">
        <v>0</v>
      </c>
      <c r="J22" s="5" t="n">
        <v>0</v>
      </c>
    </row>
    <row r="23" spans="1:15">
      <c r="A23" s="4" t="s">
        <v>460</v>
      </c>
    </row>
    <row r="24" spans="1:15">
      <c r="A24" s="4" t="s">
        <v>455</v>
      </c>
      <c r="K24" s="6" t="n">
        <v>2200000</v>
      </c>
    </row>
    <row r="25" spans="1:15">
      <c r="A25" s="4" t="s">
        <v>456</v>
      </c>
      <c r="K25" s="5" t="n">
        <v>2000000</v>
      </c>
    </row>
    <row r="26" spans="1:15">
      <c r="A26" s="4" t="s">
        <v>457</v>
      </c>
      <c r="K26" s="5" t="n">
        <v>-72000</v>
      </c>
    </row>
    <row r="27" spans="1:15">
      <c r="A27" s="4" t="s">
        <v>458</v>
      </c>
      <c r="K27" s="6" t="n">
        <v>-139000</v>
      </c>
    </row>
    <row r="28" spans="1:15">
      <c r="A28" s="4" t="s">
        <v>461</v>
      </c>
    </row>
    <row r="29" spans="1:15">
      <c r="A29" s="4" t="s">
        <v>446</v>
      </c>
      <c r="J29" s="5" t="n">
        <v>1700000</v>
      </c>
    </row>
    <row r="30" spans="1:15">
      <c r="A30" s="4" t="s">
        <v>462</v>
      </c>
    </row>
    <row r="31" spans="1:15">
      <c r="A31" s="4" t="s">
        <v>463</v>
      </c>
      <c r="C31" s="6" t="n">
        <v>400000</v>
      </c>
    </row>
    <row r="32" spans="1:15">
      <c r="A32" s="4" t="s">
        <v>464</v>
      </c>
    </row>
    <row r="33" spans="1:15">
      <c r="A33" s="4" t="s">
        <v>465</v>
      </c>
      <c r="C33" s="5" t="n">
        <v>1500000</v>
      </c>
    </row>
    <row r="34" spans="1:15">
      <c r="A34" s="4" t="s">
        <v>466</v>
      </c>
      <c r="C34" s="6" t="n">
        <v>400000</v>
      </c>
    </row>
    <row r="35" spans="1:15">
      <c r="A35" s="4" t="s">
        <v>449</v>
      </c>
      <c r="B35" s="6" t="n">
        <v>1500000</v>
      </c>
    </row>
    <row r="36" spans="1:15">
      <c r="A36" s="4" t="s">
        <v>450</v>
      </c>
      <c r="B36" s="6" t="n">
        <v>400000</v>
      </c>
    </row>
    <row r="37" spans="1:15">
      <c r="A37" s="4" t="s">
        <v>467</v>
      </c>
      <c r="B37" s="8" t="n">
        <v>5.11</v>
      </c>
    </row>
    <row r="38" spans="1:15">
      <c r="A38" s="4" t="s">
        <v>468</v>
      </c>
      <c r="B38" s="6" t="n">
        <v>4</v>
      </c>
      <c r="L38" s="6" t="n">
        <v>4</v>
      </c>
    </row>
    <row r="39" spans="1:15">
      <c r="A39" s="4" t="s">
        <v>469</v>
      </c>
      <c r="B39" s="5" t="n">
        <v>375000</v>
      </c>
    </row>
    <row r="40" spans="1:15">
      <c r="A40" s="4" t="s">
        <v>470</v>
      </c>
    </row>
    <row r="41" spans="1:15">
      <c r="A41" s="4" t="s">
        <v>445</v>
      </c>
      <c r="D41" s="6" t="n">
        <v>15000000</v>
      </c>
      <c r="I41" s="5" t="n">
        <v>15000000</v>
      </c>
      <c r="J41" s="6" t="n">
        <v>15000000</v>
      </c>
    </row>
    <row r="42" spans="1:15">
      <c r="A42" s="4" t="s">
        <v>471</v>
      </c>
    </row>
    <row r="43" spans="1:15">
      <c r="A43" s="4" t="s">
        <v>445</v>
      </c>
      <c r="O43" s="6" t="n">
        <v>15000000</v>
      </c>
    </row>
    <row r="44" spans="1:15">
      <c r="A44" s="4" t="s">
        <v>472</v>
      </c>
    </row>
    <row r="45" spans="1:15">
      <c r="A45" s="4" t="s">
        <v>473</v>
      </c>
      <c r="I45" s="5" t="n">
        <v>140000</v>
      </c>
      <c r="M45" s="6" t="n">
        <v>140000</v>
      </c>
      <c r="N45" s="6" t="n">
        <v>225000</v>
      </c>
    </row>
    <row r="46" spans="1:15">
      <c r="A46" s="4" t="s">
        <v>474</v>
      </c>
    </row>
    <row r="47" spans="1:15">
      <c r="A47" s="4" t="s">
        <v>473</v>
      </c>
      <c r="I47" s="6" t="n">
        <v>14000</v>
      </c>
    </row>
    <row r="48" spans="1:15">
      <c r="A48" s="4" t="s">
        <v>475</v>
      </c>
    </row>
    <row r="49" spans="1:15">
      <c r="A49" s="4" t="s">
        <v>476</v>
      </c>
      <c r="I49" s="4" t="s">
        <v>477</v>
      </c>
    </row>
    <row r="50" spans="1:15">
      <c r="A50" s="4" t="s">
        <v>478</v>
      </c>
    </row>
    <row r="51" spans="1:15">
      <c r="A51" s="4" t="s">
        <v>476</v>
      </c>
      <c r="I51" s="4" t="s">
        <v>4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41</v>
      </c>
    </row>
    <row r="2" spans="1:3">
      <c r="A2" s="4" t="s">
        <v>481</v>
      </c>
      <c r="B2" s="6" t="n">
        <v>77090</v>
      </c>
      <c r="C2" s="6" t="n">
        <v>77090</v>
      </c>
    </row>
    <row r="3" spans="1:3">
      <c r="A3" s="4" t="s">
        <v>482</v>
      </c>
    </row>
    <row r="4" spans="1:3">
      <c r="A4" s="4" t="s">
        <v>481</v>
      </c>
      <c r="B4" s="5" t="n">
        <v>22340</v>
      </c>
    </row>
    <row r="5" spans="1:3">
      <c r="A5" s="4" t="s">
        <v>483</v>
      </c>
    </row>
    <row r="6" spans="1:3">
      <c r="A6" s="4" t="s">
        <v>481</v>
      </c>
      <c r="B6" s="6" t="n">
        <v>547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4</v>
      </c>
      <c r="B1" s="2" t="s">
        <v>416</v>
      </c>
      <c r="J1" s="2" t="s">
        <v>1</v>
      </c>
    </row>
    <row r="2" spans="1:11">
      <c r="B2" s="2" t="s">
        <v>2</v>
      </c>
      <c r="C2" s="2" t="s">
        <v>417</v>
      </c>
      <c r="D2" s="2" t="s">
        <v>418</v>
      </c>
      <c r="E2" s="2" t="s">
        <v>419</v>
      </c>
      <c r="F2" s="2" t="s">
        <v>41</v>
      </c>
      <c r="G2" s="2" t="s">
        <v>420</v>
      </c>
      <c r="H2" s="2" t="s">
        <v>421</v>
      </c>
      <c r="I2" s="2" t="s">
        <v>422</v>
      </c>
      <c r="J2" s="2" t="s">
        <v>2</v>
      </c>
      <c r="K2" s="2" t="s">
        <v>41</v>
      </c>
    </row>
    <row r="3" spans="1:11">
      <c r="A3" s="4" t="s">
        <v>107</v>
      </c>
    </row>
    <row r="4" spans="1:11">
      <c r="A4" s="4" t="s">
        <v>106</v>
      </c>
      <c r="B4" s="4" t="s">
        <v>45</v>
      </c>
      <c r="C4" s="4" t="s">
        <v>45</v>
      </c>
      <c r="D4" s="6" t="n">
        <v>158</v>
      </c>
      <c r="E4" s="6" t="n">
        <v>40</v>
      </c>
      <c r="F4" s="6" t="n">
        <v>304</v>
      </c>
      <c r="G4" s="6" t="n">
        <v>159</v>
      </c>
      <c r="H4" s="6" t="n">
        <v>356</v>
      </c>
      <c r="I4" s="6" t="n">
        <v>204</v>
      </c>
      <c r="J4" s="6" t="n">
        <v>198</v>
      </c>
      <c r="K4" s="6" t="n">
        <v>1023</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41</v>
      </c>
    </row>
    <row r="2" spans="1:3">
      <c r="A2" s="4" t="s">
        <v>486</v>
      </c>
    </row>
    <row r="3" spans="1:3">
      <c r="A3" s="4" t="s">
        <v>44</v>
      </c>
      <c r="C3" s="6" t="n">
        <v>13959</v>
      </c>
    </row>
    <row r="4" spans="1:3">
      <c r="A4" s="4" t="s">
        <v>487</v>
      </c>
    </row>
    <row r="5" spans="1:3">
      <c r="A5" s="4" t="s">
        <v>44</v>
      </c>
      <c r="C5" s="5" t="n">
        <v>13959</v>
      </c>
    </row>
    <row r="6" spans="1:3">
      <c r="A6" s="4" t="s">
        <v>488</v>
      </c>
    </row>
    <row r="7" spans="1:3">
      <c r="A7" s="4" t="s">
        <v>44</v>
      </c>
      <c r="C7" s="4" t="s">
        <v>45</v>
      </c>
    </row>
    <row r="8" spans="1:3">
      <c r="A8" s="4" t="s">
        <v>489</v>
      </c>
    </row>
    <row r="9" spans="1:3">
      <c r="A9" s="4" t="s">
        <v>44</v>
      </c>
      <c r="C9" s="4" t="s">
        <v>45</v>
      </c>
    </row>
    <row r="10" spans="1:3">
      <c r="A10" s="4" t="s">
        <v>490</v>
      </c>
    </row>
    <row r="11" spans="1:3">
      <c r="A11" s="4" t="s">
        <v>491</v>
      </c>
      <c r="B11" s="6" t="n">
        <v>20049</v>
      </c>
      <c r="C11" s="5" t="n">
        <v>20080</v>
      </c>
    </row>
    <row r="12" spans="1:3">
      <c r="A12" s="4" t="s">
        <v>492</v>
      </c>
    </row>
    <row r="13" spans="1:3">
      <c r="A13" s="4" t="s">
        <v>491</v>
      </c>
      <c r="B13" s="5" t="n">
        <v>20049</v>
      </c>
      <c r="C13" s="5" t="n">
        <v>20080</v>
      </c>
    </row>
    <row r="14" spans="1:3">
      <c r="A14" s="4" t="s">
        <v>493</v>
      </c>
    </row>
    <row r="15" spans="1:3">
      <c r="A15" s="4" t="s">
        <v>491</v>
      </c>
      <c r="B15" s="4" t="s">
        <v>45</v>
      </c>
      <c r="C15" s="4" t="s">
        <v>45</v>
      </c>
    </row>
    <row r="16" spans="1:3">
      <c r="A16" s="4" t="s">
        <v>494</v>
      </c>
    </row>
    <row r="17" spans="1:3">
      <c r="A17" s="4" t="s">
        <v>491</v>
      </c>
      <c r="B17" s="4" t="s">
        <v>45</v>
      </c>
      <c r="C17" s="4" t="s">
        <v>45</v>
      </c>
    </row>
    <row r="18" spans="1:3">
      <c r="A18" s="4" t="s">
        <v>495</v>
      </c>
    </row>
    <row r="19" spans="1:3">
      <c r="A19" s="4" t="s">
        <v>496</v>
      </c>
      <c r="B19" s="5" t="n">
        <v>1819</v>
      </c>
      <c r="C19" s="5" t="n">
        <v>103</v>
      </c>
    </row>
    <row r="20" spans="1:3">
      <c r="A20" s="4" t="s">
        <v>497</v>
      </c>
    </row>
    <row r="21" spans="1:3">
      <c r="A21" s="4" t="s">
        <v>496</v>
      </c>
      <c r="B21" s="5" t="n">
        <v>1819</v>
      </c>
      <c r="C21" s="5" t="n">
        <v>103</v>
      </c>
    </row>
    <row r="22" spans="1:3">
      <c r="A22" s="4" t="s">
        <v>498</v>
      </c>
    </row>
    <row r="23" spans="1:3">
      <c r="A23" s="4" t="s">
        <v>496</v>
      </c>
      <c r="B23" s="4" t="s">
        <v>45</v>
      </c>
      <c r="C23" s="4" t="s">
        <v>45</v>
      </c>
    </row>
    <row r="24" spans="1:3">
      <c r="A24" s="4" t="s">
        <v>499</v>
      </c>
    </row>
    <row r="25" spans="1:3">
      <c r="A25" s="4" t="s">
        <v>496</v>
      </c>
      <c r="B25" s="4" t="s">
        <v>45</v>
      </c>
      <c r="C25" s="4" t="s">
        <v>45</v>
      </c>
    </row>
    <row r="26" spans="1:3">
      <c r="A26" s="4" t="s">
        <v>500</v>
      </c>
    </row>
    <row r="27" spans="1:3">
      <c r="A27" s="4" t="s">
        <v>496</v>
      </c>
      <c r="B27" s="5" t="n">
        <v>18230</v>
      </c>
      <c r="C27" s="5" t="n">
        <v>6018</v>
      </c>
    </row>
    <row r="28" spans="1:3">
      <c r="A28" s="4" t="s">
        <v>501</v>
      </c>
    </row>
    <row r="29" spans="1:3">
      <c r="A29" s="4" t="s">
        <v>496</v>
      </c>
      <c r="B29" s="5" t="n">
        <v>18230</v>
      </c>
      <c r="C29" s="5" t="n">
        <v>6018</v>
      </c>
    </row>
    <row r="30" spans="1:3">
      <c r="A30" s="4" t="s">
        <v>502</v>
      </c>
    </row>
    <row r="31" spans="1:3">
      <c r="A31" s="4" t="s">
        <v>496</v>
      </c>
      <c r="B31" s="4" t="s">
        <v>45</v>
      </c>
      <c r="C31" s="4" t="s">
        <v>45</v>
      </c>
    </row>
    <row r="32" spans="1:3">
      <c r="A32" s="4" t="s">
        <v>503</v>
      </c>
    </row>
    <row r="33" spans="1:3">
      <c r="A33" s="4" t="s">
        <v>496</v>
      </c>
      <c r="B33" s="4" t="s">
        <v>45</v>
      </c>
      <c r="C33" s="4" t="s">
        <v>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4</v>
      </c>
      <c r="B1" s="2" t="s">
        <v>1</v>
      </c>
    </row>
    <row r="2" spans="1:3">
      <c r="B2" s="2" t="s">
        <v>2</v>
      </c>
      <c r="C2" s="2" t="s">
        <v>41</v>
      </c>
    </row>
    <row r="3" spans="1:3">
      <c r="A3" s="4" t="s">
        <v>505</v>
      </c>
      <c r="B3" s="6" t="n">
        <v>195</v>
      </c>
      <c r="C3" s="6" t="n">
        <v>1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41</v>
      </c>
    </row>
    <row r="2" spans="1:3">
      <c r="A2" s="4" t="s">
        <v>507</v>
      </c>
      <c r="B2" s="6" t="n">
        <v>7172</v>
      </c>
      <c r="C2" s="6" t="n">
        <v>7218</v>
      </c>
    </row>
    <row r="3" spans="1:3">
      <c r="A3" s="4" t="s">
        <v>508</v>
      </c>
      <c r="B3" s="5" t="n">
        <v>-6374</v>
      </c>
      <c r="C3" s="5" t="n">
        <v>-6416</v>
      </c>
    </row>
    <row r="4" spans="1:3">
      <c r="A4" s="4" t="s">
        <v>48</v>
      </c>
      <c r="B4" s="5" t="n">
        <v>798</v>
      </c>
      <c r="C4" s="5" t="n">
        <v>802</v>
      </c>
    </row>
    <row r="5" spans="1:3">
      <c r="A5" s="4" t="s">
        <v>509</v>
      </c>
    </row>
    <row r="6" spans="1:3">
      <c r="A6" s="4" t="s">
        <v>507</v>
      </c>
      <c r="B6" s="5" t="n">
        <v>4313</v>
      </c>
      <c r="C6" s="5" t="n">
        <v>4359</v>
      </c>
    </row>
    <row r="7" spans="1:3">
      <c r="A7" s="4" t="s">
        <v>510</v>
      </c>
    </row>
    <row r="8" spans="1:3">
      <c r="A8" s="4" t="s">
        <v>507</v>
      </c>
      <c r="B8" s="5" t="n">
        <v>390</v>
      </c>
      <c r="C8" s="5" t="n">
        <v>390</v>
      </c>
    </row>
    <row r="9" spans="1:3">
      <c r="A9" s="4" t="s">
        <v>511</v>
      </c>
    </row>
    <row r="10" spans="1:3">
      <c r="A10" s="4" t="s">
        <v>507</v>
      </c>
      <c r="B10" s="6" t="n">
        <v>2469</v>
      </c>
      <c r="C10" s="6" t="n">
        <v>24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s>
  <sheetData>
    <row r="1" spans="1:6">
      <c r="A1" s="1" t="s">
        <v>512</v>
      </c>
      <c r="B1" s="2" t="s">
        <v>513</v>
      </c>
      <c r="C1" s="2" t="s">
        <v>514</v>
      </c>
      <c r="D1" s="2" t="s">
        <v>515</v>
      </c>
      <c r="E1" s="2" t="s">
        <v>382</v>
      </c>
      <c r="F1" s="2" t="s">
        <v>516</v>
      </c>
    </row>
    <row r="2" spans="1:6">
      <c r="A2" s="4" t="s">
        <v>517</v>
      </c>
      <c r="D2" s="6" t="n">
        <v>1972</v>
      </c>
      <c r="E2" s="6" t="n">
        <v>2576</v>
      </c>
    </row>
    <row r="3" spans="1:6">
      <c r="A3" s="4" t="s">
        <v>450</v>
      </c>
      <c r="D3" s="5" t="n">
        <v>-1794</v>
      </c>
      <c r="E3" s="6" t="n">
        <v>-3345</v>
      </c>
    </row>
    <row r="4" spans="1:6">
      <c r="A4" s="4" t="s">
        <v>518</v>
      </c>
    </row>
    <row r="5" spans="1:6">
      <c r="A5" s="4" t="s">
        <v>450</v>
      </c>
      <c r="B5" s="6" t="n">
        <v>-500</v>
      </c>
    </row>
    <row r="6" spans="1:6">
      <c r="A6" s="4" t="s">
        <v>519</v>
      </c>
      <c r="B6" s="5" t="n">
        <v>1500</v>
      </c>
    </row>
    <row r="7" spans="1:6">
      <c r="A7" s="4" t="s">
        <v>520</v>
      </c>
      <c r="B7" s="6" t="n">
        <v>1000</v>
      </c>
    </row>
    <row r="8" spans="1:6">
      <c r="A8" s="4" t="s">
        <v>521</v>
      </c>
    </row>
    <row r="9" spans="1:6">
      <c r="A9" s="4" t="s">
        <v>391</v>
      </c>
      <c r="B9" s="5" t="n">
        <v>2003541</v>
      </c>
    </row>
    <row r="10" spans="1:6">
      <c r="A10" s="4" t="s">
        <v>522</v>
      </c>
      <c r="B10" s="8" t="n">
        <v>3.68</v>
      </c>
    </row>
    <row r="11" spans="1:6">
      <c r="A11" s="4" t="s">
        <v>392</v>
      </c>
      <c r="B11" s="4" t="s">
        <v>523</v>
      </c>
    </row>
    <row r="12" spans="1:6">
      <c r="A12" s="4" t="s">
        <v>524</v>
      </c>
    </row>
    <row r="13" spans="1:6">
      <c r="A13" s="4" t="s">
        <v>391</v>
      </c>
      <c r="B13" s="5" t="n">
        <v>3889229</v>
      </c>
    </row>
    <row r="14" spans="1:6">
      <c r="A14" s="4" t="s">
        <v>522</v>
      </c>
      <c r="B14" s="8" t="n">
        <v>4.05</v>
      </c>
    </row>
    <row r="15" spans="1:6">
      <c r="A15" s="4" t="s">
        <v>392</v>
      </c>
      <c r="B15" s="4" t="s">
        <v>393</v>
      </c>
    </row>
    <row r="16" spans="1:6">
      <c r="A16" s="4" t="s">
        <v>525</v>
      </c>
    </row>
    <row r="17" spans="1:6">
      <c r="A17" s="4" t="s">
        <v>526</v>
      </c>
      <c r="C17" s="4" t="s">
        <v>527</v>
      </c>
    </row>
    <row r="18" spans="1:6">
      <c r="A18" s="4" t="s">
        <v>528</v>
      </c>
      <c r="C18" s="6" t="n">
        <v>3000</v>
      </c>
    </row>
    <row r="19" spans="1:6">
      <c r="A19" s="4" t="s">
        <v>529</v>
      </c>
      <c r="C19" s="5" t="n">
        <v>1000</v>
      </c>
    </row>
    <row r="20" spans="1:6">
      <c r="A20" s="4" t="s">
        <v>530</v>
      </c>
      <c r="C20" s="6" t="n">
        <v>1250</v>
      </c>
    </row>
    <row r="21" spans="1:6">
      <c r="A21" s="4" t="s">
        <v>531</v>
      </c>
      <c r="C21" s="5" t="n">
        <v>5</v>
      </c>
    </row>
    <row r="22" spans="1:6">
      <c r="A22" s="4" t="s">
        <v>532</v>
      </c>
      <c r="C22" s="6" t="n">
        <v>250</v>
      </c>
    </row>
    <row r="23" spans="1:6">
      <c r="A23" s="4" t="s">
        <v>533</v>
      </c>
      <c r="C23" s="6" t="n">
        <v>35000</v>
      </c>
      <c r="F23" s="6" t="n">
        <v>25000</v>
      </c>
    </row>
    <row r="24" spans="1:6">
      <c r="A24" s="4" t="s">
        <v>534</v>
      </c>
      <c r="D24" s="6" t="n">
        <v>400</v>
      </c>
    </row>
    <row r="25" spans="1:6">
      <c r="A25" s="4" t="s">
        <v>535</v>
      </c>
    </row>
    <row r="26" spans="1:6">
      <c r="A26" s="4" t="s">
        <v>522</v>
      </c>
      <c r="C26" s="8" t="n">
        <v>6.5</v>
      </c>
    </row>
    <row r="27" spans="1:6">
      <c r="A27" s="4" t="s">
        <v>392</v>
      </c>
      <c r="C27" s="4" t="s">
        <v>393</v>
      </c>
    </row>
    <row r="28" spans="1:6">
      <c r="A28" s="4" t="s">
        <v>536</v>
      </c>
      <c r="C28" s="4" t="s">
        <v>537</v>
      </c>
    </row>
    <row r="29" spans="1:6">
      <c r="A29" s="4" t="s">
        <v>538</v>
      </c>
    </row>
    <row r="30" spans="1:6">
      <c r="A30" s="4" t="s">
        <v>391</v>
      </c>
      <c r="C30" s="5" t="n">
        <v>75000</v>
      </c>
    </row>
    <row r="31" spans="1:6">
      <c r="A31" s="4" t="s">
        <v>539</v>
      </c>
    </row>
    <row r="32" spans="1:6">
      <c r="A32" s="4" t="s">
        <v>540</v>
      </c>
      <c r="B32" s="6" t="n">
        <v>1000</v>
      </c>
    </row>
    <row r="33" spans="1:6">
      <c r="A33" s="4" t="s">
        <v>541</v>
      </c>
      <c r="B33" s="5" t="n">
        <v>301823</v>
      </c>
    </row>
    <row r="34" spans="1:6">
      <c r="A34" s="4" t="s">
        <v>542</v>
      </c>
      <c r="B34" s="13" t="n">
        <v>3.3132</v>
      </c>
    </row>
    <row r="35" spans="1:6">
      <c r="A35" s="4" t="s">
        <v>543</v>
      </c>
    </row>
    <row r="36" spans="1:6">
      <c r="A36" s="4" t="s">
        <v>522</v>
      </c>
      <c r="B36" s="8" t="n">
        <v>3.68</v>
      </c>
    </row>
    <row r="37" spans="1:6">
      <c r="A37" s="4" t="s">
        <v>392</v>
      </c>
      <c r="B37" s="4" t="s">
        <v>523</v>
      </c>
    </row>
    <row r="38" spans="1:6">
      <c r="A38" s="4" t="s">
        <v>544</v>
      </c>
    </row>
    <row r="39" spans="1:6">
      <c r="A39" s="4" t="s">
        <v>391</v>
      </c>
      <c r="B39" s="5" t="n">
        <v>51310</v>
      </c>
    </row>
    <row r="40" spans="1:6">
      <c r="A40" s="4" t="s">
        <v>545</v>
      </c>
    </row>
    <row r="41" spans="1:6">
      <c r="A41" s="4" t="s">
        <v>522</v>
      </c>
      <c r="B41" s="8" t="n">
        <v>4.05</v>
      </c>
    </row>
    <row r="42" spans="1:6">
      <c r="A42" s="4" t="s">
        <v>392</v>
      </c>
      <c r="B42" s="4" t="s">
        <v>393</v>
      </c>
    </row>
    <row r="43" spans="1:6">
      <c r="A43" s="4" t="s">
        <v>546</v>
      </c>
    </row>
    <row r="44" spans="1:6">
      <c r="A44" s="4" t="s">
        <v>391</v>
      </c>
      <c r="B44" s="5" t="n">
        <v>996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47</v>
      </c>
      <c r="B1" s="2" t="s">
        <v>548</v>
      </c>
    </row>
    <row r="2" spans="1:2">
      <c r="A2" s="4" t="s">
        <v>398</v>
      </c>
    </row>
    <row r="3" spans="1:2">
      <c r="A3" s="4" t="s">
        <v>399</v>
      </c>
      <c r="B3" s="11" t="n">
        <v>1.03</v>
      </c>
    </row>
    <row r="4" spans="1:2">
      <c r="A4" s="4" t="s">
        <v>400</v>
      </c>
    </row>
    <row r="5" spans="1:2">
      <c r="A5" s="4" t="s">
        <v>399</v>
      </c>
      <c r="B5" s="5" t="n">
        <v>5</v>
      </c>
    </row>
    <row r="6" spans="1:2">
      <c r="A6" s="4" t="s">
        <v>401</v>
      </c>
    </row>
    <row r="7" spans="1:2">
      <c r="A7" s="4" t="s">
        <v>399</v>
      </c>
      <c r="B7" s="14" t="n">
        <v>0.0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41</v>
      </c>
    </row>
    <row r="2" spans="1:3">
      <c r="A2" s="4" t="s">
        <v>89</v>
      </c>
      <c r="B2" s="6" t="n">
        <v>1415</v>
      </c>
      <c r="C2" s="6" t="n">
        <v>2361</v>
      </c>
    </row>
    <row r="3" spans="1:3">
      <c r="A3" s="4" t="s">
        <v>550</v>
      </c>
      <c r="B3" s="5" t="n">
        <v>543</v>
      </c>
      <c r="C3" s="5" t="n">
        <v>2473</v>
      </c>
    </row>
    <row r="4" spans="1:3">
      <c r="A4" s="4" t="s">
        <v>551</v>
      </c>
      <c r="B4" s="5" t="n">
        <v>696</v>
      </c>
      <c r="C4" s="5" t="n">
        <v>815</v>
      </c>
    </row>
    <row r="5" spans="1:3">
      <c r="A5" s="4" t="s">
        <v>552</v>
      </c>
      <c r="B5" s="5" t="n">
        <v>183</v>
      </c>
      <c r="C5" s="5" t="n">
        <v>212</v>
      </c>
    </row>
    <row r="6" spans="1:3">
      <c r="A6" s="4" t="s">
        <v>553</v>
      </c>
      <c r="B6" s="5" t="n">
        <v>389</v>
      </c>
      <c r="C6" s="5" t="n">
        <v>604</v>
      </c>
    </row>
    <row r="7" spans="1:3">
      <c r="A7" s="4" t="s">
        <v>554</v>
      </c>
      <c r="B7" s="6" t="n">
        <v>3226</v>
      </c>
      <c r="C7" s="6" t="n">
        <v>64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555</v>
      </c>
      <c r="B1" s="2" t="s">
        <v>556</v>
      </c>
      <c r="C1" s="2" t="s">
        <v>557</v>
      </c>
      <c r="D1" s="2" t="s">
        <v>558</v>
      </c>
      <c r="E1" s="2" t="s">
        <v>559</v>
      </c>
      <c r="F1" s="2" t="s">
        <v>397</v>
      </c>
      <c r="G1" s="2" t="s">
        <v>2</v>
      </c>
      <c r="H1" s="2" t="s">
        <v>560</v>
      </c>
      <c r="I1" s="2" t="s">
        <v>561</v>
      </c>
      <c r="J1" s="2" t="s">
        <v>562</v>
      </c>
      <c r="K1" s="2" t="s">
        <v>420</v>
      </c>
      <c r="L1" s="2" t="s">
        <v>563</v>
      </c>
      <c r="M1" s="2" t="s">
        <v>422</v>
      </c>
      <c r="N1" s="2" t="s">
        <v>564</v>
      </c>
      <c r="O1" s="2" t="s">
        <v>565</v>
      </c>
      <c r="P1" s="2" t="s">
        <v>419</v>
      </c>
      <c r="Q1" s="2" t="s">
        <v>2</v>
      </c>
      <c r="R1" s="2" t="s">
        <v>41</v>
      </c>
      <c r="S1" s="2" t="s">
        <v>566</v>
      </c>
      <c r="T1" s="2" t="s">
        <v>567</v>
      </c>
      <c r="U1" s="2" t="s">
        <v>568</v>
      </c>
      <c r="V1" s="2" t="s">
        <v>569</v>
      </c>
      <c r="W1" s="2" t="s">
        <v>570</v>
      </c>
      <c r="X1" s="2" t="s">
        <v>571</v>
      </c>
      <c r="Y1" s="2" t="s">
        <v>572</v>
      </c>
      <c r="Z1" s="2" t="s">
        <v>573</v>
      </c>
      <c r="AA1" s="2" t="s">
        <v>574</v>
      </c>
      <c r="AB1" s="2" t="s">
        <v>575</v>
      </c>
      <c r="AC1" s="2" t="s">
        <v>576</v>
      </c>
      <c r="AD1" s="2" t="s">
        <v>577</v>
      </c>
    </row>
    <row r="2" spans="1:30">
      <c r="A2" s="4" t="s">
        <v>450</v>
      </c>
      <c r="Q2" s="6" t="n">
        <v>-1794000</v>
      </c>
      <c r="R2" s="6" t="n">
        <v>-3345000</v>
      </c>
    </row>
    <row r="3" spans="1:30">
      <c r="A3" s="4" t="s">
        <v>578</v>
      </c>
      <c r="Q3" s="5" t="n">
        <v>1000000</v>
      </c>
      <c r="R3" s="5" t="n">
        <v>6160000</v>
      </c>
    </row>
    <row r="4" spans="1:30">
      <c r="A4" s="4" t="s">
        <v>579</v>
      </c>
      <c r="Q4" s="5" t="n">
        <v>2063000</v>
      </c>
      <c r="R4" s="5" t="n">
        <v>160000</v>
      </c>
    </row>
    <row r="5" spans="1:30">
      <c r="A5" s="4" t="s">
        <v>580</v>
      </c>
      <c r="G5" s="6" t="n">
        <v>4608000</v>
      </c>
      <c r="Q5" s="6" t="n">
        <v>4608000</v>
      </c>
      <c r="R5" s="4" t="s">
        <v>45</v>
      </c>
    </row>
    <row r="6" spans="1:30">
      <c r="A6" s="4" t="s">
        <v>581</v>
      </c>
    </row>
    <row r="7" spans="1:30">
      <c r="A7" s="4" t="s">
        <v>582</v>
      </c>
      <c r="G7" s="5" t="n">
        <v>488411</v>
      </c>
      <c r="Q7" s="5" t="n">
        <v>488411</v>
      </c>
    </row>
    <row r="8" spans="1:30">
      <c r="A8" s="4" t="s">
        <v>583</v>
      </c>
      <c r="G8" s="8" t="n">
        <v>4.03</v>
      </c>
      <c r="Q8" s="8" t="n">
        <v>4.03</v>
      </c>
    </row>
    <row r="9" spans="1:30">
      <c r="A9" s="4" t="s">
        <v>392</v>
      </c>
      <c r="G9" s="4" t="s">
        <v>393</v>
      </c>
      <c r="Q9" s="4" t="s">
        <v>393</v>
      </c>
    </row>
    <row r="10" spans="1:30">
      <c r="A10" s="4" t="s">
        <v>403</v>
      </c>
    </row>
    <row r="11" spans="1:30">
      <c r="A11" s="4" t="s">
        <v>584</v>
      </c>
      <c r="F11" s="6" t="n">
        <v>2590000</v>
      </c>
    </row>
    <row r="12" spans="1:30">
      <c r="A12" s="4" t="s">
        <v>585</v>
      </c>
    </row>
    <row r="13" spans="1:30">
      <c r="A13" s="4" t="s">
        <v>520</v>
      </c>
      <c r="F13" s="5" t="n">
        <v>6000000</v>
      </c>
    </row>
    <row r="14" spans="1:30">
      <c r="A14" s="4" t="s">
        <v>586</v>
      </c>
    </row>
    <row r="15" spans="1:30">
      <c r="A15" s="4" t="s">
        <v>520</v>
      </c>
      <c r="F15" s="5" t="n">
        <v>2500000</v>
      </c>
    </row>
    <row r="16" spans="1:30">
      <c r="A16" s="4" t="s">
        <v>587</v>
      </c>
    </row>
    <row r="17" spans="1:30">
      <c r="A17" s="4" t="s">
        <v>520</v>
      </c>
      <c r="F17" s="5" t="n">
        <v>3500000</v>
      </c>
    </row>
    <row r="18" spans="1:30">
      <c r="A18" s="4" t="s">
        <v>588</v>
      </c>
    </row>
    <row r="19" spans="1:30">
      <c r="A19" s="4" t="s">
        <v>520</v>
      </c>
      <c r="C19" s="6" t="n">
        <v>2950000</v>
      </c>
      <c r="G19" s="6" t="n">
        <v>2950000</v>
      </c>
    </row>
    <row r="20" spans="1:30">
      <c r="A20" s="4" t="s">
        <v>589</v>
      </c>
    </row>
    <row r="21" spans="1:30">
      <c r="A21" s="4" t="s">
        <v>590</v>
      </c>
      <c r="G21" s="5" t="n">
        <v>976821</v>
      </c>
    </row>
    <row r="22" spans="1:30">
      <c r="A22" s="4" t="s">
        <v>591</v>
      </c>
      <c r="G22" s="8" t="n">
        <v>3.02</v>
      </c>
      <c r="Q22" s="8" t="n">
        <v>3.02</v>
      </c>
    </row>
    <row r="23" spans="1:30">
      <c r="A23" s="4" t="s">
        <v>592</v>
      </c>
    </row>
    <row r="24" spans="1:30">
      <c r="A24" s="4" t="s">
        <v>593</v>
      </c>
      <c r="R24" s="6" t="n">
        <v>30000000</v>
      </c>
    </row>
    <row r="25" spans="1:30">
      <c r="A25" s="4" t="s">
        <v>594</v>
      </c>
    </row>
    <row r="26" spans="1:30">
      <c r="A26" s="4" t="s">
        <v>595</v>
      </c>
      <c r="M26" s="6" t="n">
        <v>1000000</v>
      </c>
      <c r="N26" s="6" t="n">
        <v>1500000</v>
      </c>
    </row>
    <row r="27" spans="1:30">
      <c r="A27" s="4" t="s">
        <v>596</v>
      </c>
      <c r="R27" s="4" t="s">
        <v>527</v>
      </c>
    </row>
    <row r="28" spans="1:30">
      <c r="A28" s="4" t="s">
        <v>465</v>
      </c>
      <c r="U28" s="6" t="n">
        <v>600000</v>
      </c>
      <c r="V28" s="6" t="n">
        <v>350000</v>
      </c>
      <c r="X28" s="6" t="n">
        <v>500000</v>
      </c>
      <c r="Y28" s="6" t="n">
        <v>430000</v>
      </c>
      <c r="Z28" s="6" t="n">
        <v>500000</v>
      </c>
      <c r="AA28" s="6" t="n">
        <v>500000</v>
      </c>
      <c r="AB28" s="6" t="n">
        <v>480000</v>
      </c>
      <c r="AC28" s="6" t="n">
        <v>300000</v>
      </c>
    </row>
    <row r="29" spans="1:30">
      <c r="A29" s="4" t="s">
        <v>450</v>
      </c>
      <c r="F29" s="5" t="n">
        <v>-3200000</v>
      </c>
    </row>
    <row r="30" spans="1:30">
      <c r="A30" s="4" t="s">
        <v>597</v>
      </c>
      <c r="E30" s="6" t="n">
        <v>160000</v>
      </c>
    </row>
    <row r="31" spans="1:30">
      <c r="A31" s="4" t="s">
        <v>598</v>
      </c>
      <c r="E31" s="6" t="n">
        <v>182000</v>
      </c>
    </row>
    <row r="32" spans="1:30">
      <c r="A32" s="4" t="s">
        <v>599</v>
      </c>
    </row>
    <row r="33" spans="1:30">
      <c r="A33" s="4" t="s">
        <v>600</v>
      </c>
      <c r="O33" s="4" t="s">
        <v>601</v>
      </c>
    </row>
    <row r="34" spans="1:30">
      <c r="A34" s="4" t="s">
        <v>580</v>
      </c>
      <c r="G34" s="6" t="n">
        <v>4600000</v>
      </c>
      <c r="Q34" s="6" t="n">
        <v>4600000</v>
      </c>
    </row>
    <row r="35" spans="1:30">
      <c r="A35" s="4" t="s">
        <v>602</v>
      </c>
    </row>
    <row r="36" spans="1:30">
      <c r="A36" s="4" t="s">
        <v>603</v>
      </c>
      <c r="O36" s="4" t="s">
        <v>604</v>
      </c>
    </row>
    <row r="37" spans="1:30">
      <c r="A37" s="4" t="s">
        <v>605</v>
      </c>
    </row>
    <row r="38" spans="1:30">
      <c r="A38" s="4" t="s">
        <v>606</v>
      </c>
      <c r="O38" s="6" t="n">
        <v>5800000</v>
      </c>
      <c r="AD38" s="6" t="n">
        <v>2900000</v>
      </c>
    </row>
    <row r="39" spans="1:30">
      <c r="A39" s="4" t="s">
        <v>607</v>
      </c>
    </row>
    <row r="40" spans="1:30">
      <c r="A40" s="4" t="s">
        <v>606</v>
      </c>
      <c r="B40" s="6" t="n">
        <v>5000000</v>
      </c>
    </row>
    <row r="41" spans="1:30">
      <c r="A41" s="4" t="s">
        <v>608</v>
      </c>
      <c r="B41" s="4" t="s">
        <v>609</v>
      </c>
    </row>
    <row r="42" spans="1:30">
      <c r="A42" s="4" t="s">
        <v>610</v>
      </c>
    </row>
    <row r="43" spans="1:30">
      <c r="A43" s="4" t="s">
        <v>603</v>
      </c>
      <c r="B43" s="4" t="s">
        <v>611</v>
      </c>
    </row>
    <row r="44" spans="1:30">
      <c r="A44" s="4" t="s">
        <v>612</v>
      </c>
    </row>
    <row r="45" spans="1:30">
      <c r="A45" s="4" t="s">
        <v>584</v>
      </c>
      <c r="F45" s="6" t="n">
        <v>4500000</v>
      </c>
      <c r="M45" s="6" t="n">
        <v>3500000</v>
      </c>
    </row>
    <row r="46" spans="1:30">
      <c r="A46" s="4" t="s">
        <v>613</v>
      </c>
    </row>
    <row r="47" spans="1:30">
      <c r="A47" s="4" t="s">
        <v>595</v>
      </c>
      <c r="D47" s="6" t="n">
        <v>1000000</v>
      </c>
    </row>
    <row r="48" spans="1:30">
      <c r="A48" s="4" t="s">
        <v>614</v>
      </c>
      <c r="S48" s="4" t="s">
        <v>527</v>
      </c>
    </row>
    <row r="49" spans="1:30">
      <c r="A49" s="4" t="s">
        <v>615</v>
      </c>
    </row>
    <row r="50" spans="1:30">
      <c r="A50" s="4" t="s">
        <v>596</v>
      </c>
      <c r="W50" s="4" t="s">
        <v>616</v>
      </c>
    </row>
    <row r="51" spans="1:30">
      <c r="A51" s="4" t="s">
        <v>465</v>
      </c>
      <c r="W51" s="6" t="n">
        <v>3500000</v>
      </c>
    </row>
    <row r="52" spans="1:30">
      <c r="A52" s="4" t="s">
        <v>450</v>
      </c>
      <c r="Q52" s="5" t="n">
        <v>-1800000</v>
      </c>
    </row>
    <row r="53" spans="1:30">
      <c r="A53" s="4" t="s">
        <v>578</v>
      </c>
      <c r="I53" s="6" t="n">
        <v>2500000</v>
      </c>
      <c r="J53" s="6" t="n">
        <v>150000</v>
      </c>
      <c r="K53" s="6" t="n">
        <v>300000</v>
      </c>
      <c r="L53" s="6" t="n">
        <v>500000</v>
      </c>
    </row>
    <row r="54" spans="1:30">
      <c r="A54" s="4" t="s">
        <v>579</v>
      </c>
      <c r="H54" s="6" t="n">
        <v>50000</v>
      </c>
      <c r="P54" s="6" t="n">
        <v>450000</v>
      </c>
    </row>
    <row r="55" spans="1:30">
      <c r="A55" s="4" t="s">
        <v>617</v>
      </c>
      <c r="Q55" s="5" t="n">
        <v>127000</v>
      </c>
    </row>
    <row r="56" spans="1:30">
      <c r="A56" s="4" t="s">
        <v>618</v>
      </c>
      <c r="G56" s="5" t="n">
        <v>0</v>
      </c>
      <c r="Q56" s="5" t="n">
        <v>0</v>
      </c>
    </row>
    <row r="57" spans="1:30">
      <c r="A57" s="4" t="s">
        <v>619</v>
      </c>
    </row>
    <row r="58" spans="1:30">
      <c r="A58" s="4" t="s">
        <v>620</v>
      </c>
      <c r="G58" s="6" t="n">
        <v>200000</v>
      </c>
      <c r="Q58" s="6" t="n">
        <v>200000</v>
      </c>
    </row>
    <row r="59" spans="1:30">
      <c r="A59" s="4" t="s">
        <v>621</v>
      </c>
    </row>
    <row r="60" spans="1:30">
      <c r="A60" s="4" t="s">
        <v>596</v>
      </c>
      <c r="T60" s="4" t="s">
        <v>622</v>
      </c>
    </row>
    <row r="61" spans="1:30">
      <c r="A61" s="4" t="s">
        <v>465</v>
      </c>
      <c r="T61" s="6" t="n">
        <v>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63</v>
      </c>
      <c r="B1" s="2" t="s">
        <v>1</v>
      </c>
    </row>
    <row r="2" spans="1:3">
      <c r="B2" s="2" t="s">
        <v>2</v>
      </c>
      <c r="C2" s="2" t="s">
        <v>41</v>
      </c>
    </row>
    <row r="3" spans="1:3">
      <c r="A3" s="3" t="s">
        <v>164</v>
      </c>
    </row>
    <row r="4" spans="1:3">
      <c r="A4" s="4" t="s">
        <v>99</v>
      </c>
      <c r="B4" s="6" t="n">
        <v>-27475000</v>
      </c>
      <c r="C4" s="6" t="n">
        <v>-20533000</v>
      </c>
    </row>
    <row r="5" spans="1:3">
      <c r="A5" s="3" t="s">
        <v>165</v>
      </c>
    </row>
    <row r="6" spans="1:3">
      <c r="A6" s="4" t="s">
        <v>166</v>
      </c>
      <c r="B6" s="5" t="n">
        <v>1794000</v>
      </c>
      <c r="C6" s="5" t="n">
        <v>3345000</v>
      </c>
    </row>
    <row r="7" spans="1:3">
      <c r="A7" s="4" t="s">
        <v>167</v>
      </c>
      <c r="B7" s="5" t="n">
        <v>-198000</v>
      </c>
      <c r="C7" s="5" t="n">
        <v>-1093000</v>
      </c>
    </row>
    <row r="8" spans="1:3">
      <c r="A8" s="4" t="s">
        <v>168</v>
      </c>
      <c r="B8" s="5" t="n">
        <v>195000</v>
      </c>
      <c r="C8" s="5" t="n">
        <v>160000</v>
      </c>
    </row>
    <row r="9" spans="1:3">
      <c r="A9" s="4" t="s">
        <v>169</v>
      </c>
      <c r="B9" s="5" t="n">
        <v>163000</v>
      </c>
      <c r="C9" s="5" t="n">
        <v>863000</v>
      </c>
    </row>
    <row r="10" spans="1:3">
      <c r="A10" s="4" t="s">
        <v>170</v>
      </c>
      <c r="B10" s="5" t="n">
        <v>6721000</v>
      </c>
      <c r="C10" s="5" t="n">
        <v>955000</v>
      </c>
    </row>
    <row r="11" spans="1:3">
      <c r="A11" s="4" t="s">
        <v>171</v>
      </c>
      <c r="B11" s="5" t="n">
        <v>917000</v>
      </c>
      <c r="C11" s="4" t="s">
        <v>45</v>
      </c>
    </row>
    <row r="12" spans="1:3">
      <c r="A12" s="4" t="s">
        <v>172</v>
      </c>
      <c r="B12" s="5" t="n">
        <v>-75000</v>
      </c>
      <c r="C12" s="5" t="n">
        <v>0</v>
      </c>
    </row>
    <row r="13" spans="1:3">
      <c r="A13" s="4" t="s">
        <v>173</v>
      </c>
      <c r="B13" s="4" t="s">
        <v>45</v>
      </c>
      <c r="C13" s="5" t="n">
        <v>-9000</v>
      </c>
    </row>
    <row r="14" spans="1:3">
      <c r="A14" s="3" t="s">
        <v>174</v>
      </c>
    </row>
    <row r="15" spans="1:3">
      <c r="A15" s="4" t="s">
        <v>46</v>
      </c>
      <c r="B15" s="5" t="n">
        <v>688000</v>
      </c>
      <c r="C15" s="5" t="n">
        <v>302000</v>
      </c>
    </row>
    <row r="16" spans="1:3">
      <c r="A16" s="4" t="s">
        <v>55</v>
      </c>
      <c r="B16" s="5" t="n">
        <v>-2468000</v>
      </c>
      <c r="C16" s="5" t="n">
        <v>997000</v>
      </c>
    </row>
    <row r="17" spans="1:3">
      <c r="A17" s="4" t="s">
        <v>175</v>
      </c>
      <c r="B17" s="5" t="n">
        <v>-767000</v>
      </c>
      <c r="C17" s="5" t="n">
        <v>-510000</v>
      </c>
    </row>
    <row r="18" spans="1:3">
      <c r="A18" s="4" t="s">
        <v>57</v>
      </c>
      <c r="B18" s="5" t="n">
        <v>-3191000</v>
      </c>
      <c r="C18" s="5" t="n">
        <v>-276000</v>
      </c>
    </row>
    <row r="19" spans="1:3">
      <c r="A19" s="4" t="s">
        <v>176</v>
      </c>
      <c r="B19" s="5" t="n">
        <v>-974000</v>
      </c>
      <c r="C19" s="4" t="s">
        <v>45</v>
      </c>
    </row>
    <row r="20" spans="1:3">
      <c r="A20" s="4" t="s">
        <v>66</v>
      </c>
      <c r="B20" s="5" t="n">
        <v>7000</v>
      </c>
      <c r="C20" s="5" t="n">
        <v>18000</v>
      </c>
    </row>
    <row r="21" spans="1:3">
      <c r="A21" s="4" t="s">
        <v>177</v>
      </c>
      <c r="B21" s="5" t="n">
        <v>-24663000</v>
      </c>
      <c r="C21" s="5" t="n">
        <v>-15781000</v>
      </c>
    </row>
    <row r="22" spans="1:3">
      <c r="A22" s="3" t="s">
        <v>178</v>
      </c>
    </row>
    <row r="23" spans="1:3">
      <c r="A23" s="4" t="s">
        <v>179</v>
      </c>
      <c r="B23" s="5" t="n">
        <v>13988000</v>
      </c>
      <c r="C23" s="4" t="s">
        <v>45</v>
      </c>
    </row>
    <row r="24" spans="1:3">
      <c r="A24" s="4" t="s">
        <v>180</v>
      </c>
      <c r="B24" s="4" t="s">
        <v>45</v>
      </c>
      <c r="C24" s="5" t="n">
        <v>-13959000</v>
      </c>
    </row>
    <row r="25" spans="1:3">
      <c r="A25" s="4" t="s">
        <v>181</v>
      </c>
      <c r="B25" s="4" t="s">
        <v>45</v>
      </c>
      <c r="C25" s="5" t="n">
        <v>223000</v>
      </c>
    </row>
    <row r="26" spans="1:3">
      <c r="A26" s="4" t="s">
        <v>182</v>
      </c>
      <c r="B26" s="5" t="n">
        <v>-191000</v>
      </c>
      <c r="C26" s="4" t="s">
        <v>45</v>
      </c>
    </row>
    <row r="27" spans="1:3">
      <c r="A27" s="4" t="s">
        <v>183</v>
      </c>
      <c r="B27" s="4" t="s">
        <v>45</v>
      </c>
      <c r="C27" s="5" t="n">
        <v>9000</v>
      </c>
    </row>
    <row r="28" spans="1:3">
      <c r="A28" s="4" t="s">
        <v>184</v>
      </c>
      <c r="B28" s="5" t="n">
        <v>13797000</v>
      </c>
      <c r="C28" s="5" t="n">
        <v>-13727000</v>
      </c>
    </row>
    <row r="29" spans="1:3">
      <c r="A29" s="3" t="s">
        <v>185</v>
      </c>
    </row>
    <row r="30" spans="1:3">
      <c r="A30" s="4" t="s">
        <v>186</v>
      </c>
      <c r="B30" s="5" t="n">
        <v>22982000</v>
      </c>
      <c r="C30" s="5" t="n">
        <v>32893000</v>
      </c>
    </row>
    <row r="31" spans="1:3">
      <c r="A31" s="4" t="s">
        <v>187</v>
      </c>
      <c r="B31" s="5" t="n">
        <v>1000000</v>
      </c>
      <c r="C31" s="5" t="n">
        <v>6160000</v>
      </c>
    </row>
    <row r="32" spans="1:3">
      <c r="A32" s="4" t="s">
        <v>188</v>
      </c>
      <c r="B32" s="5" t="n">
        <v>-2063000</v>
      </c>
      <c r="C32" s="5" t="n">
        <v>-160000</v>
      </c>
    </row>
    <row r="33" spans="1:3">
      <c r="A33" s="4" t="s">
        <v>189</v>
      </c>
      <c r="B33" s="4" t="s">
        <v>45</v>
      </c>
      <c r="C33" s="5" t="n">
        <v>1500000</v>
      </c>
    </row>
    <row r="34" spans="1:3">
      <c r="A34" s="4" t="s">
        <v>190</v>
      </c>
      <c r="B34" s="4" t="s">
        <v>45</v>
      </c>
      <c r="C34" s="5" t="n">
        <v>-1500000</v>
      </c>
    </row>
    <row r="35" spans="1:3">
      <c r="A35" s="4" t="s">
        <v>191</v>
      </c>
      <c r="B35" s="5" t="n">
        <v>-151000</v>
      </c>
      <c r="C35" s="5" t="n">
        <v>-155000</v>
      </c>
    </row>
    <row r="36" spans="1:3">
      <c r="A36" s="4" t="s">
        <v>192</v>
      </c>
      <c r="B36" s="5" t="n">
        <v>21768000</v>
      </c>
      <c r="C36" s="5" t="n">
        <v>38738000</v>
      </c>
    </row>
    <row r="37" spans="1:3">
      <c r="A37" s="4" t="s">
        <v>193</v>
      </c>
      <c r="B37" s="5" t="n">
        <v>472000</v>
      </c>
      <c r="C37" s="5" t="n">
        <v>88000</v>
      </c>
    </row>
    <row r="38" spans="1:3">
      <c r="A38" s="4" t="s">
        <v>194</v>
      </c>
      <c r="B38" s="5" t="n">
        <v>11374000</v>
      </c>
      <c r="C38" s="5" t="n">
        <v>9318000</v>
      </c>
    </row>
    <row r="39" spans="1:3">
      <c r="A39" s="4" t="s">
        <v>195</v>
      </c>
      <c r="B39" s="5" t="n">
        <v>11358000</v>
      </c>
      <c r="C39" s="5" t="n">
        <v>2040000</v>
      </c>
    </row>
    <row r="40" spans="1:3">
      <c r="A40" s="4" t="s">
        <v>196</v>
      </c>
      <c r="B40" s="5" t="n">
        <v>22732000</v>
      </c>
      <c r="C40" s="5" t="n">
        <v>11358000</v>
      </c>
    </row>
    <row r="41" spans="1:3">
      <c r="A41" s="3" t="s">
        <v>197</v>
      </c>
    </row>
    <row r="42" spans="1:3">
      <c r="A42" s="4" t="s">
        <v>198</v>
      </c>
      <c r="B42" s="6" t="n">
        <v>708000</v>
      </c>
      <c r="C42" s="4" t="s">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21"/>
    <col customWidth="1" max="6" min="6" width="21"/>
    <col customWidth="1" max="7" min="7" width="24"/>
  </cols>
  <sheetData>
    <row r="1" spans="1:7">
      <c r="A1" s="1" t="s">
        <v>623</v>
      </c>
      <c r="B1" s="2" t="s">
        <v>426</v>
      </c>
      <c r="C1" s="2" t="s">
        <v>624</v>
      </c>
      <c r="D1" s="2" t="s">
        <v>625</v>
      </c>
      <c r="E1" s="2" t="s">
        <v>515</v>
      </c>
      <c r="F1" s="2" t="s">
        <v>382</v>
      </c>
      <c r="G1" s="2" t="s">
        <v>435</v>
      </c>
    </row>
    <row r="2" spans="1:7">
      <c r="A2" s="4" t="s">
        <v>626</v>
      </c>
      <c r="E2" s="4" t="s">
        <v>45</v>
      </c>
      <c r="F2" s="6" t="n">
        <v>1500000</v>
      </c>
    </row>
    <row r="3" spans="1:7">
      <c r="A3" s="4" t="s">
        <v>449</v>
      </c>
      <c r="E3" s="4" t="s">
        <v>45</v>
      </c>
      <c r="F3" s="5" t="n">
        <v>1500000</v>
      </c>
    </row>
    <row r="4" spans="1:7">
      <c r="A4" s="4" t="s">
        <v>450</v>
      </c>
      <c r="E4" s="6" t="n">
        <v>-1794000</v>
      </c>
      <c r="F4" s="6" t="n">
        <v>-3345000</v>
      </c>
    </row>
    <row r="5" spans="1:7">
      <c r="A5" s="4" t="s">
        <v>464</v>
      </c>
    </row>
    <row r="6" spans="1:7">
      <c r="A6" s="4" t="s">
        <v>465</v>
      </c>
      <c r="D6" s="6" t="n">
        <v>1500000</v>
      </c>
    </row>
    <row r="7" spans="1:7">
      <c r="A7" s="4" t="s">
        <v>468</v>
      </c>
      <c r="B7" s="6" t="n">
        <v>4</v>
      </c>
      <c r="G7" s="6" t="n">
        <v>4</v>
      </c>
    </row>
    <row r="8" spans="1:7">
      <c r="A8" s="4" t="s">
        <v>466</v>
      </c>
      <c r="D8" s="6" t="n">
        <v>400000</v>
      </c>
    </row>
    <row r="9" spans="1:7">
      <c r="A9" s="4" t="s">
        <v>449</v>
      </c>
      <c r="B9" s="6" t="n">
        <v>1500000</v>
      </c>
    </row>
    <row r="10" spans="1:7">
      <c r="A10" s="4" t="s">
        <v>450</v>
      </c>
      <c r="B10" s="6" t="n">
        <v>400000</v>
      </c>
    </row>
    <row r="11" spans="1:7">
      <c r="A11" s="4" t="s">
        <v>467</v>
      </c>
      <c r="B11" s="8" t="n">
        <v>5.11</v>
      </c>
    </row>
    <row r="12" spans="1:7">
      <c r="A12" s="4" t="s">
        <v>469</v>
      </c>
      <c r="B12" s="5" t="n">
        <v>375000</v>
      </c>
    </row>
    <row r="13" spans="1:7">
      <c r="A13" s="4" t="s">
        <v>627</v>
      </c>
    </row>
    <row r="14" spans="1:7">
      <c r="A14" s="4" t="s">
        <v>391</v>
      </c>
      <c r="D14" s="5" t="n">
        <v>187500</v>
      </c>
    </row>
    <row r="15" spans="1:7">
      <c r="A15" s="4" t="s">
        <v>522</v>
      </c>
      <c r="D15" s="6" t="n">
        <v>4</v>
      </c>
    </row>
    <row r="16" spans="1:7">
      <c r="A16" s="4" t="s">
        <v>628</v>
      </c>
      <c r="D16" s="4" t="s">
        <v>629</v>
      </c>
    </row>
    <row r="17" spans="1:7">
      <c r="A17" s="4" t="s">
        <v>392</v>
      </c>
      <c r="D17" s="4" t="s">
        <v>393</v>
      </c>
    </row>
    <row r="18" spans="1:7">
      <c r="A18" s="4" t="s">
        <v>536</v>
      </c>
      <c r="D18" s="4" t="s">
        <v>537</v>
      </c>
    </row>
    <row r="19" spans="1:7">
      <c r="A19" s="4" t="s">
        <v>630</v>
      </c>
    </row>
    <row r="20" spans="1:7">
      <c r="A20" s="4" t="s">
        <v>631</v>
      </c>
      <c r="D20" s="6" t="n">
        <v>400000</v>
      </c>
    </row>
    <row r="21" spans="1:7">
      <c r="A21" s="4" t="s">
        <v>632</v>
      </c>
    </row>
    <row r="22" spans="1:7">
      <c r="A22" s="4" t="s">
        <v>465</v>
      </c>
      <c r="D22" s="5" t="n">
        <v>1500000</v>
      </c>
    </row>
    <row r="23" spans="1:7">
      <c r="A23" s="4" t="s">
        <v>626</v>
      </c>
      <c r="C23" s="6" t="n">
        <v>500000</v>
      </c>
      <c r="D23" s="6" t="n">
        <v>1000000</v>
      </c>
    </row>
    <row r="24" spans="1:7">
      <c r="A24" s="4" t="s">
        <v>596</v>
      </c>
      <c r="D24" s="4" t="s">
        <v>633</v>
      </c>
    </row>
    <row r="25" spans="1:7">
      <c r="A25" s="4" t="s">
        <v>468</v>
      </c>
      <c r="D25" s="6" t="n">
        <v>4</v>
      </c>
    </row>
    <row r="26" spans="1:7">
      <c r="A26" s="4" t="s">
        <v>466</v>
      </c>
      <c r="D26" s="6" t="n">
        <v>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34</v>
      </c>
      <c r="B1" s="2" t="s">
        <v>2</v>
      </c>
    </row>
    <row r="2" spans="1:2">
      <c r="A2" s="4" t="s">
        <v>398</v>
      </c>
    </row>
    <row r="3" spans="1:2">
      <c r="A3" s="4" t="s">
        <v>399</v>
      </c>
      <c r="B3" s="11" t="n">
        <v>1.03</v>
      </c>
    </row>
    <row r="4" spans="1:2">
      <c r="A4" s="4" t="s">
        <v>400</v>
      </c>
    </row>
    <row r="5" spans="1:2">
      <c r="A5" s="4" t="s">
        <v>399</v>
      </c>
      <c r="B5" s="5" t="n">
        <v>5</v>
      </c>
    </row>
    <row r="6" spans="1:2">
      <c r="A6" s="4" t="s">
        <v>401</v>
      </c>
    </row>
    <row r="7" spans="1:2">
      <c r="A7" s="4" t="s">
        <v>399</v>
      </c>
      <c r="B7" s="10" t="n">
        <v>0.02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636</v>
      </c>
      <c r="C1" s="2" t="s">
        <v>2</v>
      </c>
      <c r="D1" s="2" t="s">
        <v>41</v>
      </c>
    </row>
    <row r="2" spans="1:4">
      <c r="A2" s="4" t="s">
        <v>445</v>
      </c>
      <c r="C2" s="6" t="n">
        <v>15000</v>
      </c>
      <c r="D2" s="6" t="n">
        <v>15000</v>
      </c>
    </row>
    <row r="3" spans="1:4">
      <c r="A3" s="4" t="s">
        <v>470</v>
      </c>
    </row>
    <row r="4" spans="1:4">
      <c r="A4" s="4" t="s">
        <v>445</v>
      </c>
      <c r="C4" s="6" t="n">
        <v>15000</v>
      </c>
      <c r="D4" s="6" t="n">
        <v>15000</v>
      </c>
    </row>
    <row r="5" spans="1:4">
      <c r="A5" s="4" t="s">
        <v>471</v>
      </c>
    </row>
    <row r="6" spans="1:4">
      <c r="A6" s="4" t="s">
        <v>637</v>
      </c>
      <c r="B6" s="6" t="n">
        <v>25000</v>
      </c>
    </row>
    <row r="7" spans="1:4">
      <c r="A7" s="4" t="s">
        <v>638</v>
      </c>
      <c r="B7" s="5" t="n">
        <v>25000</v>
      </c>
    </row>
    <row r="8" spans="1:4">
      <c r="A8" s="4" t="s">
        <v>639</v>
      </c>
      <c r="B8" s="8" t="n">
        <v>786.8</v>
      </c>
    </row>
    <row r="9" spans="1:4">
      <c r="A9" s="4" t="s">
        <v>640</v>
      </c>
      <c r="B9" s="6" t="n">
        <v>2500</v>
      </c>
    </row>
    <row r="10" spans="1:4">
      <c r="A10" s="4" t="s">
        <v>641</v>
      </c>
      <c r="B10" s="5" t="n">
        <v>71111</v>
      </c>
    </row>
    <row r="11" spans="1:4">
      <c r="A11" s="4" t="s">
        <v>642</v>
      </c>
      <c r="B11" s="4" t="s">
        <v>643</v>
      </c>
    </row>
    <row r="12" spans="1:4">
      <c r="A12" s="4" t="s">
        <v>445</v>
      </c>
      <c r="B12" s="6" t="n">
        <v>1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41</v>
      </c>
    </row>
    <row r="2" spans="1:3">
      <c r="A2" s="4" t="s">
        <v>64</v>
      </c>
      <c r="B2" s="6" t="n">
        <v>15000</v>
      </c>
      <c r="C2" s="6" t="n">
        <v>15000</v>
      </c>
    </row>
    <row r="3" spans="1:3">
      <c r="A3" s="4" t="s">
        <v>470</v>
      </c>
    </row>
    <row r="4" spans="1:3">
      <c r="A4" s="4" t="s">
        <v>64</v>
      </c>
      <c r="B4" s="6" t="n">
        <v>15000</v>
      </c>
      <c r="C4" s="6" t="n">
        <v>1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645</v>
      </c>
      <c r="B1" s="2" t="s">
        <v>557</v>
      </c>
      <c r="C1" s="2" t="s">
        <v>646</v>
      </c>
      <c r="D1" s="2" t="s">
        <v>397</v>
      </c>
      <c r="E1" s="2" t="s">
        <v>647</v>
      </c>
      <c r="F1" s="2" t="s">
        <v>2</v>
      </c>
      <c r="G1" s="2" t="s">
        <v>2</v>
      </c>
      <c r="H1" s="2" t="s">
        <v>41</v>
      </c>
    </row>
    <row r="2" spans="1:8">
      <c r="A2" s="4" t="s">
        <v>648</v>
      </c>
      <c r="F2" s="5" t="n">
        <v>41091606</v>
      </c>
      <c r="G2" s="5" t="n">
        <v>41091606</v>
      </c>
      <c r="H2" s="5" t="n">
        <v>32133263</v>
      </c>
    </row>
    <row r="3" spans="1:8">
      <c r="A3" s="4" t="s">
        <v>649</v>
      </c>
      <c r="G3" s="6" t="n">
        <v>22982000</v>
      </c>
      <c r="H3" s="6" t="n">
        <v>32893000</v>
      </c>
    </row>
    <row r="4" spans="1:8">
      <c r="A4" s="4" t="s">
        <v>650</v>
      </c>
    </row>
    <row r="5" spans="1:8">
      <c r="A5" s="4" t="s">
        <v>651</v>
      </c>
      <c r="C5" s="5" t="n">
        <v>4200000</v>
      </c>
    </row>
    <row r="6" spans="1:8">
      <c r="A6" s="4" t="s">
        <v>652</v>
      </c>
      <c r="F6" s="5" t="n">
        <v>448000</v>
      </c>
      <c r="G6" s="5" t="n">
        <v>448000</v>
      </c>
      <c r="H6" s="5" t="n">
        <v>1453000</v>
      </c>
    </row>
    <row r="7" spans="1:8">
      <c r="A7" s="4" t="s">
        <v>653</v>
      </c>
    </row>
    <row r="8" spans="1:8">
      <c r="A8" s="4" t="s">
        <v>582</v>
      </c>
      <c r="B8" s="5" t="n">
        <v>4375002</v>
      </c>
    </row>
    <row r="9" spans="1:8">
      <c r="A9" s="4" t="s">
        <v>583</v>
      </c>
      <c r="B9" s="8" t="n">
        <v>4.03</v>
      </c>
    </row>
    <row r="10" spans="1:8">
      <c r="A10" s="4" t="s">
        <v>392</v>
      </c>
      <c r="B10" s="4" t="s">
        <v>393</v>
      </c>
    </row>
    <row r="11" spans="1:8">
      <c r="A11" s="4" t="s">
        <v>536</v>
      </c>
      <c r="B11" s="4" t="s">
        <v>654</v>
      </c>
    </row>
    <row r="12" spans="1:8">
      <c r="A12" s="4" t="s">
        <v>655</v>
      </c>
      <c r="B12" s="4" t="s">
        <v>656</v>
      </c>
    </row>
    <row r="13" spans="1:8">
      <c r="A13" s="4" t="s">
        <v>588</v>
      </c>
    </row>
    <row r="14" spans="1:8">
      <c r="A14" s="4" t="s">
        <v>520</v>
      </c>
      <c r="B14" s="6" t="n">
        <v>2950000</v>
      </c>
      <c r="F14" s="6" t="n">
        <v>2950000</v>
      </c>
    </row>
    <row r="15" spans="1:8">
      <c r="A15" s="4" t="s">
        <v>657</v>
      </c>
    </row>
    <row r="16" spans="1:8">
      <c r="A16" s="4" t="s">
        <v>658</v>
      </c>
      <c r="B16" s="5" t="n">
        <v>8749999</v>
      </c>
    </row>
    <row r="17" spans="1:8">
      <c r="A17" s="4" t="s">
        <v>591</v>
      </c>
      <c r="B17" s="8" t="n">
        <v>3.02</v>
      </c>
    </row>
    <row r="18" spans="1:8">
      <c r="A18" s="4" t="s">
        <v>659</v>
      </c>
      <c r="B18" s="6" t="n">
        <v>26400000</v>
      </c>
    </row>
    <row r="19" spans="1:8">
      <c r="A19" s="4" t="s">
        <v>648</v>
      </c>
      <c r="D19" s="5" t="n">
        <v>11785540</v>
      </c>
    </row>
    <row r="20" spans="1:8">
      <c r="A20" s="4" t="s">
        <v>660</v>
      </c>
      <c r="D20" s="13" t="n">
        <v>3.3132</v>
      </c>
    </row>
    <row r="21" spans="1:8">
      <c r="A21" s="4" t="s">
        <v>649</v>
      </c>
      <c r="D21" s="6" t="n">
        <v>39000000</v>
      </c>
    </row>
    <row r="22" spans="1:8">
      <c r="A22" s="4" t="s">
        <v>661</v>
      </c>
    </row>
    <row r="23" spans="1:8">
      <c r="A23" s="4" t="s">
        <v>520</v>
      </c>
      <c r="D23" s="5" t="n">
        <v>6000000</v>
      </c>
    </row>
    <row r="24" spans="1:8">
      <c r="A24" s="4" t="s">
        <v>662</v>
      </c>
    </row>
    <row r="25" spans="1:8">
      <c r="A25" s="4" t="s">
        <v>520</v>
      </c>
      <c r="D25" s="6" t="n">
        <v>1000000</v>
      </c>
    </row>
    <row r="26" spans="1:8">
      <c r="A26" s="4" t="s">
        <v>663</v>
      </c>
    </row>
    <row r="27" spans="1:8">
      <c r="A27" s="4" t="s">
        <v>658</v>
      </c>
      <c r="E27" s="5" t="n">
        <v>541667</v>
      </c>
    </row>
    <row r="28" spans="1:8">
      <c r="A28" s="4" t="s">
        <v>591</v>
      </c>
      <c r="E28" s="8" t="n">
        <v>4.8</v>
      </c>
    </row>
    <row r="29" spans="1:8">
      <c r="A29" s="4" t="s">
        <v>582</v>
      </c>
      <c r="E29" s="5" t="n">
        <v>135417</v>
      </c>
    </row>
    <row r="30" spans="1:8">
      <c r="A30" s="4" t="s">
        <v>583</v>
      </c>
      <c r="E30" s="8" t="n">
        <v>5.52</v>
      </c>
    </row>
    <row r="31" spans="1:8">
      <c r="A31" s="4" t="s">
        <v>392</v>
      </c>
      <c r="E31" s="4" t="s">
        <v>664</v>
      </c>
    </row>
    <row r="32" spans="1:8">
      <c r="A32" s="4" t="s">
        <v>665</v>
      </c>
      <c r="E32" s="6" t="n">
        <v>2600000</v>
      </c>
    </row>
    <row r="33" spans="1:8">
      <c r="A33" s="4" t="s">
        <v>628</v>
      </c>
      <c r="E33" s="4" t="s">
        <v>629</v>
      </c>
    </row>
    <row r="34" spans="1:8">
      <c r="A34" s="4" t="s">
        <v>521</v>
      </c>
    </row>
    <row r="35" spans="1:8">
      <c r="A35" s="4" t="s">
        <v>582</v>
      </c>
      <c r="D35" s="5" t="n">
        <v>2003541</v>
      </c>
    </row>
    <row r="36" spans="1:8">
      <c r="A36" s="4" t="s">
        <v>583</v>
      </c>
      <c r="D36" s="8" t="n">
        <v>3.68</v>
      </c>
    </row>
    <row r="37" spans="1:8">
      <c r="A37" s="4" t="s">
        <v>392</v>
      </c>
      <c r="D37" s="4" t="s">
        <v>523</v>
      </c>
    </row>
    <row r="38" spans="1:8">
      <c r="A38" s="4" t="s">
        <v>524</v>
      </c>
    </row>
    <row r="39" spans="1:8">
      <c r="A39" s="4" t="s">
        <v>582</v>
      </c>
      <c r="D39" s="5" t="n">
        <v>3889229</v>
      </c>
    </row>
    <row r="40" spans="1:8">
      <c r="A40" s="4" t="s">
        <v>583</v>
      </c>
      <c r="D40" s="8" t="n">
        <v>4.05</v>
      </c>
    </row>
    <row r="41" spans="1:8">
      <c r="A41" s="4" t="s">
        <v>392</v>
      </c>
      <c r="D41" s="4" t="s">
        <v>393</v>
      </c>
    </row>
    <row r="42" spans="1:8">
      <c r="A42" s="4" t="s">
        <v>666</v>
      </c>
    </row>
    <row r="43" spans="1:8">
      <c r="A43" s="4" t="s">
        <v>536</v>
      </c>
      <c r="D43" s="4" t="s">
        <v>5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7</v>
      </c>
      <c r="C1" s="2" t="s">
        <v>1</v>
      </c>
    </row>
    <row r="2" spans="1:4">
      <c r="C2" s="2" t="s">
        <v>2</v>
      </c>
      <c r="D2" s="2" t="s">
        <v>41</v>
      </c>
    </row>
    <row r="3" spans="1:4">
      <c r="A3" s="4" t="s">
        <v>668</v>
      </c>
      <c r="C3" s="5" t="n">
        <v>14225</v>
      </c>
      <c r="D3" s="5" t="n">
        <v>9850</v>
      </c>
    </row>
    <row r="4" spans="1:4">
      <c r="A4" s="4" t="s">
        <v>669</v>
      </c>
    </row>
    <row r="5" spans="1:4">
      <c r="A5" s="4" t="s">
        <v>668</v>
      </c>
      <c r="C5" s="5" t="n">
        <v>4375</v>
      </c>
      <c r="D5" s="4" t="s">
        <v>45</v>
      </c>
    </row>
    <row r="6" spans="1:4">
      <c r="A6" s="4" t="s">
        <v>583</v>
      </c>
      <c r="C6" s="8" t="n">
        <v>4.03</v>
      </c>
    </row>
    <row r="7" spans="1:4">
      <c r="A7" s="4" t="s">
        <v>670</v>
      </c>
      <c r="C7" s="4" t="s">
        <v>671</v>
      </c>
    </row>
    <row r="8" spans="1:4">
      <c r="A8" s="4" t="s">
        <v>672</v>
      </c>
    </row>
    <row r="9" spans="1:4">
      <c r="A9" s="4" t="s">
        <v>668</v>
      </c>
      <c r="C9" s="5" t="n">
        <v>2963</v>
      </c>
      <c r="D9" s="5" t="n">
        <v>2963</v>
      </c>
    </row>
    <row r="10" spans="1:4">
      <c r="A10" s="4" t="s">
        <v>583</v>
      </c>
      <c r="C10" s="4" t="s">
        <v>45</v>
      </c>
    </row>
    <row r="11" spans="1:4">
      <c r="A11" s="4" t="s">
        <v>670</v>
      </c>
      <c r="C11" s="4" t="s">
        <v>673</v>
      </c>
    </row>
    <row r="12" spans="1:4">
      <c r="A12" s="4" t="s">
        <v>674</v>
      </c>
    </row>
    <row r="13" spans="1:4">
      <c r="A13" s="4" t="s">
        <v>668</v>
      </c>
      <c r="C13" s="5" t="n">
        <v>3889</v>
      </c>
      <c r="D13" s="5" t="n">
        <v>3889</v>
      </c>
    </row>
    <row r="14" spans="1:4">
      <c r="A14" s="4" t="s">
        <v>583</v>
      </c>
      <c r="C14" s="8" t="n">
        <v>4.05</v>
      </c>
    </row>
    <row r="15" spans="1:4">
      <c r="A15" s="4" t="s">
        <v>670</v>
      </c>
      <c r="C15" s="4" t="s">
        <v>675</v>
      </c>
    </row>
    <row r="16" spans="1:4">
      <c r="A16" s="4" t="s">
        <v>676</v>
      </c>
    </row>
    <row r="17" spans="1:4">
      <c r="A17" s="4" t="s">
        <v>668</v>
      </c>
      <c r="C17" s="5" t="n">
        <v>2004</v>
      </c>
      <c r="D17" s="5" t="n">
        <v>2004</v>
      </c>
    </row>
    <row r="18" spans="1:4">
      <c r="A18" s="4" t="s">
        <v>583</v>
      </c>
      <c r="C18" s="8" t="n">
        <v>3.68</v>
      </c>
    </row>
    <row r="19" spans="1:4">
      <c r="A19" s="4" t="s">
        <v>670</v>
      </c>
      <c r="C19" s="4" t="s">
        <v>677</v>
      </c>
    </row>
    <row r="20" spans="1:4">
      <c r="A20" s="4" t="s">
        <v>678</v>
      </c>
    </row>
    <row r="21" spans="1:4">
      <c r="A21" s="4" t="s">
        <v>668</v>
      </c>
      <c r="B21" s="4" t="s">
        <v>679</v>
      </c>
      <c r="C21" s="5" t="n">
        <v>75</v>
      </c>
      <c r="D21" s="5" t="n">
        <v>75</v>
      </c>
    </row>
    <row r="22" spans="1:4">
      <c r="A22" s="4" t="s">
        <v>583</v>
      </c>
      <c r="B22" s="4" t="s">
        <v>679</v>
      </c>
      <c r="C22" s="8" t="n">
        <v>6.5</v>
      </c>
    </row>
    <row r="23" spans="1:4">
      <c r="A23" s="4" t="s">
        <v>670</v>
      </c>
      <c r="B23" s="4" t="s">
        <v>679</v>
      </c>
      <c r="C23" s="4" t="s">
        <v>680</v>
      </c>
    </row>
    <row r="24" spans="1:4">
      <c r="A24" s="4" t="s">
        <v>681</v>
      </c>
    </row>
    <row r="25" spans="1:4">
      <c r="A25" s="4" t="s">
        <v>668</v>
      </c>
      <c r="C25" s="5" t="n">
        <v>188</v>
      </c>
      <c r="D25" s="5" t="n">
        <v>188</v>
      </c>
    </row>
    <row r="26" spans="1:4">
      <c r="A26" s="4" t="s">
        <v>583</v>
      </c>
      <c r="C26" s="6" t="n">
        <v>4</v>
      </c>
    </row>
    <row r="27" spans="1:4">
      <c r="A27" s="4" t="s">
        <v>670</v>
      </c>
      <c r="C27" s="4" t="s">
        <v>682</v>
      </c>
    </row>
    <row r="28" spans="1:4">
      <c r="A28" s="4" t="s">
        <v>683</v>
      </c>
    </row>
    <row r="29" spans="1:4">
      <c r="A29" s="4" t="s">
        <v>668</v>
      </c>
      <c r="C29" s="5" t="n">
        <v>135</v>
      </c>
      <c r="D29" s="5" t="n">
        <v>135</v>
      </c>
    </row>
    <row r="30" spans="1:4">
      <c r="A30" s="4" t="s">
        <v>583</v>
      </c>
      <c r="C30" s="8" t="n">
        <v>5.52</v>
      </c>
    </row>
    <row r="31" spans="1:4">
      <c r="A31" s="4" t="s">
        <v>670</v>
      </c>
      <c r="C31" s="4" t="s">
        <v>684</v>
      </c>
    </row>
    <row r="32" spans="1:4">
      <c r="A32" s="4" t="s">
        <v>685</v>
      </c>
    </row>
    <row r="33" spans="1:4">
      <c r="A33" s="4" t="s">
        <v>668</v>
      </c>
      <c r="C33" s="5" t="n">
        <v>352</v>
      </c>
      <c r="D33" s="5" t="n">
        <v>352</v>
      </c>
    </row>
    <row r="34" spans="1:4">
      <c r="A34" s="4" t="s">
        <v>583</v>
      </c>
      <c r="C34" s="8" t="n">
        <v>27.4</v>
      </c>
    </row>
    <row r="35" spans="1:4">
      <c r="A35" s="4" t="s">
        <v>670</v>
      </c>
      <c r="C35" s="4" t="s">
        <v>686</v>
      </c>
    </row>
    <row r="36" spans="1:4">
      <c r="A36" s="4" t="s">
        <v>687</v>
      </c>
    </row>
    <row r="37" spans="1:4">
      <c r="A37" s="4" t="s">
        <v>668</v>
      </c>
      <c r="C37" s="5" t="n">
        <v>240</v>
      </c>
      <c r="D37" s="5" t="n">
        <v>240</v>
      </c>
    </row>
    <row r="38" spans="1:4">
      <c r="A38" s="4" t="s">
        <v>583</v>
      </c>
      <c r="C38" s="6" t="n">
        <v>196</v>
      </c>
    </row>
    <row r="39" spans="1:4">
      <c r="A39" s="4" t="s">
        <v>670</v>
      </c>
      <c r="C39" s="4" t="s">
        <v>688</v>
      </c>
    </row>
    <row r="40" spans="1:4">
      <c r="A40" s="4" t="s">
        <v>689</v>
      </c>
    </row>
    <row r="41" spans="1:4">
      <c r="A41" s="4" t="s">
        <v>668</v>
      </c>
      <c r="C41" s="5" t="n">
        <v>4</v>
      </c>
      <c r="D41" s="5" t="n">
        <v>4</v>
      </c>
    </row>
    <row r="42" spans="1:4">
      <c r="A42" s="4" t="s">
        <v>583</v>
      </c>
      <c r="C42" s="6" t="n">
        <v>1400</v>
      </c>
    </row>
    <row r="43" spans="1:4">
      <c r="A43" s="4" t="s">
        <v>670</v>
      </c>
      <c r="C43" s="4" t="s">
        <v>690</v>
      </c>
    </row>
    <row r="44" spans="1:4"/>
    <row r="45" spans="1:4">
      <c r="A45" s="4" t="s">
        <v>679</v>
      </c>
      <c r="B45" s="4" t="s">
        <v>691</v>
      </c>
    </row>
  </sheetData>
  <mergeCells count="3">
    <mergeCell ref="A1:B2"/>
    <mergeCell ref="A44:C44"/>
    <mergeCell ref="B45:C4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92</v>
      </c>
      <c r="B1" s="2" t="s">
        <v>693</v>
      </c>
      <c r="C1" s="2" t="s">
        <v>2</v>
      </c>
      <c r="D1" s="2" t="s">
        <v>41</v>
      </c>
      <c r="E1" s="2" t="s">
        <v>41</v>
      </c>
    </row>
    <row r="2" spans="1:5">
      <c r="A2" s="4" t="s">
        <v>694</v>
      </c>
      <c r="C2" s="8" t="n">
        <v>3.34</v>
      </c>
      <c r="E2" s="8" t="n">
        <v>3.39</v>
      </c>
    </row>
    <row r="3" spans="1:5">
      <c r="A3" s="4" t="s">
        <v>695</v>
      </c>
      <c r="C3" s="6" t="n">
        <v>6721</v>
      </c>
      <c r="D3" s="6" t="n">
        <v>1000</v>
      </c>
    </row>
    <row r="4" spans="1:5">
      <c r="A4" s="4" t="s">
        <v>696</v>
      </c>
      <c r="C4" s="5" t="n">
        <v>5600</v>
      </c>
      <c r="E4" s="6" t="n">
        <v>600</v>
      </c>
    </row>
    <row r="5" spans="1:5">
      <c r="A5" s="4" t="s">
        <v>697</v>
      </c>
      <c r="C5" s="6" t="n">
        <v>10700</v>
      </c>
    </row>
    <row r="6" spans="1:5">
      <c r="A6" s="4" t="s">
        <v>698</v>
      </c>
      <c r="C6" s="4" t="s">
        <v>699</v>
      </c>
    </row>
    <row r="7" spans="1:5">
      <c r="A7" s="4" t="s">
        <v>700</v>
      </c>
    </row>
    <row r="8" spans="1:5">
      <c r="A8" s="4" t="s">
        <v>701</v>
      </c>
      <c r="C8" s="8" t="n">
        <v>3.95</v>
      </c>
      <c r="E8" s="8" t="n">
        <v>4.22</v>
      </c>
    </row>
    <row r="9" spans="1:5">
      <c r="A9" s="4" t="s">
        <v>702</v>
      </c>
    </row>
    <row r="10" spans="1:5">
      <c r="A10" s="4" t="s">
        <v>703</v>
      </c>
      <c r="C10" s="6" t="n">
        <v>0</v>
      </c>
    </row>
    <row r="11" spans="1:5">
      <c r="A11" s="4" t="s">
        <v>704</v>
      </c>
    </row>
    <row r="12" spans="1:5">
      <c r="A12" s="4" t="s">
        <v>705</v>
      </c>
      <c r="B12" s="4" t="s">
        <v>479</v>
      </c>
    </row>
    <row r="13" spans="1:5">
      <c r="A13" s="4" t="s">
        <v>650</v>
      </c>
    </row>
    <row r="14" spans="1:5">
      <c r="A14" s="4" t="s">
        <v>706</v>
      </c>
      <c r="C14" s="5" t="n">
        <v>6100</v>
      </c>
    </row>
    <row r="15" spans="1:5">
      <c r="A15" s="4" t="s">
        <v>652</v>
      </c>
      <c r="C15" s="5" t="n">
        <v>448</v>
      </c>
      <c r="D15" s="5" t="n">
        <v>1453</v>
      </c>
      <c r="E15" s="5" t="n">
        <v>1453</v>
      </c>
    </row>
    <row r="16" spans="1:5">
      <c r="A16" s="4" t="s">
        <v>707</v>
      </c>
      <c r="C16" s="4" t="s">
        <v>477</v>
      </c>
    </row>
    <row r="17" spans="1:5">
      <c r="A17" s="4" t="s">
        <v>705</v>
      </c>
      <c r="C17" s="4" t="s">
        <v>4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41</v>
      </c>
    </row>
    <row r="2" spans="1:3">
      <c r="A2" s="4" t="s">
        <v>709</v>
      </c>
      <c r="B2" s="5" t="n">
        <v>5422</v>
      </c>
      <c r="C2" s="5" t="n">
        <v>4568</v>
      </c>
    </row>
    <row r="3" spans="1:3">
      <c r="A3" s="4" t="s">
        <v>650</v>
      </c>
    </row>
    <row r="4" spans="1:3">
      <c r="A4" s="4" t="s">
        <v>709</v>
      </c>
      <c r="B4" s="5" t="n">
        <v>5412</v>
      </c>
      <c r="C4" s="5" t="n">
        <v>4558</v>
      </c>
    </row>
    <row r="5" spans="1:3">
      <c r="A5" s="4" t="s">
        <v>652</v>
      </c>
      <c r="B5" s="5" t="n">
        <v>448</v>
      </c>
      <c r="C5" s="5" t="n">
        <v>1453</v>
      </c>
    </row>
    <row r="6" spans="1:3">
      <c r="A6" s="4" t="s">
        <v>710</v>
      </c>
    </row>
    <row r="7" spans="1:3">
      <c r="A7" s="4" t="s">
        <v>709</v>
      </c>
      <c r="B7" s="5" t="n">
        <v>10</v>
      </c>
      <c r="C7" s="5" t="n">
        <v>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11</v>
      </c>
      <c r="B1" s="2" t="s">
        <v>1</v>
      </c>
    </row>
    <row r="2" spans="1:2">
      <c r="B2" s="2" t="s">
        <v>712</v>
      </c>
    </row>
    <row r="3" spans="1:2">
      <c r="A3" s="4" t="s">
        <v>713</v>
      </c>
      <c r="B3" s="5" t="n">
        <v>4417</v>
      </c>
    </row>
    <row r="4" spans="1:2">
      <c r="A4" s="4" t="s">
        <v>714</v>
      </c>
      <c r="B4" s="8" t="n">
        <v>6.73</v>
      </c>
    </row>
    <row r="5" spans="1:2">
      <c r="A5" s="4" t="s">
        <v>715</v>
      </c>
      <c r="B5" s="5" t="n">
        <v>1146</v>
      </c>
    </row>
    <row r="6" spans="1:2">
      <c r="A6" s="4" t="s">
        <v>716</v>
      </c>
      <c r="B6" s="8" t="n">
        <v>3.33</v>
      </c>
    </row>
    <row r="7" spans="1:2">
      <c r="A7" s="4" t="s">
        <v>717</v>
      </c>
      <c r="B7" s="5" t="n">
        <v>-246</v>
      </c>
    </row>
    <row r="8" spans="1:2">
      <c r="A8" s="4" t="s">
        <v>718</v>
      </c>
      <c r="B8" s="8" t="n">
        <v>13.58</v>
      </c>
    </row>
    <row r="9" spans="1:2">
      <c r="A9" s="4" t="s">
        <v>719</v>
      </c>
      <c r="B9" s="5" t="n">
        <v>5317</v>
      </c>
    </row>
    <row r="10" spans="1:2">
      <c r="A10" s="4" t="s">
        <v>720</v>
      </c>
      <c r="B10" s="8" t="n">
        <v>5.87</v>
      </c>
    </row>
    <row r="11" spans="1:2">
      <c r="A11" s="4" t="s">
        <v>721</v>
      </c>
      <c r="B11" s="4" t="s">
        <v>722</v>
      </c>
    </row>
    <row r="12" spans="1:2">
      <c r="A12" s="4" t="s">
        <v>723</v>
      </c>
      <c r="B12" s="5" t="n">
        <v>1564</v>
      </c>
    </row>
    <row r="13" spans="1:2">
      <c r="A13" s="4" t="s">
        <v>724</v>
      </c>
      <c r="B13" s="8" t="n">
        <v>9.779999999999999</v>
      </c>
    </row>
    <row r="14" spans="1:2">
      <c r="A14" s="4" t="s">
        <v>725</v>
      </c>
      <c r="B14" s="4" t="s">
        <v>726</v>
      </c>
    </row>
    <row r="15" spans="1:2">
      <c r="A15" s="4" t="s">
        <v>727</v>
      </c>
      <c r="B15" s="5" t="n">
        <v>5075</v>
      </c>
    </row>
    <row r="16" spans="1:2">
      <c r="A16" s="4" t="s">
        <v>728</v>
      </c>
      <c r="B16" s="8" t="n">
        <v>5.85</v>
      </c>
    </row>
    <row r="17" spans="1:2">
      <c r="A17" s="4" t="s">
        <v>729</v>
      </c>
      <c r="B17" s="4" t="s">
        <v>7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41</v>
      </c>
    </row>
    <row r="3" spans="1:3">
      <c r="A3" s="4" t="s">
        <v>731</v>
      </c>
      <c r="B3" s="5" t="n">
        <v>151</v>
      </c>
    </row>
    <row r="4" spans="1:3">
      <c r="A4" s="4" t="s">
        <v>732</v>
      </c>
      <c r="B4" s="8" t="n">
        <v>4.29</v>
      </c>
    </row>
    <row r="5" spans="1:3">
      <c r="A5" s="4" t="s">
        <v>733</v>
      </c>
      <c r="B5" s="5" t="n">
        <v>249</v>
      </c>
    </row>
    <row r="6" spans="1:3">
      <c r="A6" s="4" t="s">
        <v>701</v>
      </c>
      <c r="B6" s="8" t="n">
        <v>3.95</v>
      </c>
      <c r="C6" s="8" t="n">
        <v>4.22</v>
      </c>
    </row>
    <row r="7" spans="1:3">
      <c r="A7" s="4" t="s">
        <v>734</v>
      </c>
      <c r="B7" s="5" t="n">
        <v>-144</v>
      </c>
    </row>
    <row r="8" spans="1:3">
      <c r="A8" s="4" t="s">
        <v>735</v>
      </c>
      <c r="B8" s="8" t="n">
        <v>4.33</v>
      </c>
    </row>
    <row r="9" spans="1:3">
      <c r="A9" s="4" t="s">
        <v>736</v>
      </c>
      <c r="B9" s="5" t="n">
        <v>-151</v>
      </c>
    </row>
    <row r="10" spans="1:3">
      <c r="A10" s="4" t="s">
        <v>737</v>
      </c>
      <c r="B10" s="8" t="n">
        <v>4.29</v>
      </c>
    </row>
    <row r="11" spans="1:3">
      <c r="A11" s="4" t="s">
        <v>738</v>
      </c>
      <c r="B11" s="5" t="n">
        <v>105</v>
      </c>
      <c r="C11" s="5" t="n">
        <v>151</v>
      </c>
    </row>
    <row r="12" spans="1:3">
      <c r="A12" s="4" t="s">
        <v>739</v>
      </c>
      <c r="B12" s="8" t="n">
        <v>3.95</v>
      </c>
      <c r="C12" s="8" t="n">
        <v>4.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41</v>
      </c>
    </row>
    <row r="3" spans="1:3">
      <c r="A3" s="4" t="s">
        <v>158</v>
      </c>
      <c r="B3" s="6" t="n">
        <v>6721</v>
      </c>
      <c r="C3" s="6" t="n">
        <v>955</v>
      </c>
    </row>
    <row r="4" spans="1:3">
      <c r="A4" s="4" t="s">
        <v>741</v>
      </c>
    </row>
    <row r="5" spans="1:3">
      <c r="A5" s="4" t="s">
        <v>158</v>
      </c>
      <c r="B5" s="5" t="n">
        <v>1932</v>
      </c>
      <c r="C5" s="5" t="n">
        <v>232</v>
      </c>
    </row>
    <row r="6" spans="1:3">
      <c r="A6" s="4" t="s">
        <v>742</v>
      </c>
    </row>
    <row r="7" spans="1:3">
      <c r="A7" s="4" t="s">
        <v>158</v>
      </c>
      <c r="B7" s="6" t="n">
        <v>4789</v>
      </c>
      <c r="C7" s="6" t="n">
        <v>7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43</v>
      </c>
      <c r="B1" s="2" t="s">
        <v>1</v>
      </c>
    </row>
    <row r="2" spans="1:3">
      <c r="B2" s="2" t="s">
        <v>2</v>
      </c>
      <c r="C2" s="2" t="s">
        <v>41</v>
      </c>
    </row>
    <row r="3" spans="1:3">
      <c r="A3" s="4" t="s">
        <v>744</v>
      </c>
      <c r="B3" s="4" t="s">
        <v>745</v>
      </c>
      <c r="C3" s="4" t="s">
        <v>746</v>
      </c>
    </row>
    <row r="4" spans="1:3">
      <c r="A4" s="4" t="s">
        <v>747</v>
      </c>
      <c r="B4" s="4" t="s">
        <v>748</v>
      </c>
      <c r="C4" s="4" t="s">
        <v>664</v>
      </c>
    </row>
    <row r="5" spans="1:3">
      <c r="A5" s="4" t="s">
        <v>749</v>
      </c>
      <c r="B5" s="4" t="s">
        <v>750</v>
      </c>
      <c r="C5" s="4" t="s">
        <v>751</v>
      </c>
    </row>
    <row r="6" spans="1:3">
      <c r="A6" s="4" t="s">
        <v>752</v>
      </c>
      <c r="B6" s="4" t="s">
        <v>45</v>
      </c>
      <c r="C6" s="4" t="s">
        <v>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53</v>
      </c>
      <c r="B1" s="2" t="s">
        <v>438</v>
      </c>
      <c r="C1" s="2" t="s">
        <v>754</v>
      </c>
      <c r="D1" s="2" t="s">
        <v>755</v>
      </c>
      <c r="E1" s="2" t="s">
        <v>756</v>
      </c>
      <c r="F1" s="2" t="s">
        <v>757</v>
      </c>
      <c r="G1" s="2" t="s">
        <v>515</v>
      </c>
      <c r="H1" s="2" t="s">
        <v>758</v>
      </c>
      <c r="I1" s="2" t="s">
        <v>382</v>
      </c>
      <c r="J1" s="2" t="s">
        <v>759</v>
      </c>
    </row>
    <row r="2" spans="1:10">
      <c r="A2" s="4" t="s">
        <v>578</v>
      </c>
      <c r="G2" s="6" t="n">
        <v>1000000</v>
      </c>
      <c r="I2" s="6" t="n">
        <v>6160000</v>
      </c>
    </row>
    <row r="3" spans="1:10">
      <c r="A3" s="4" t="s">
        <v>760</v>
      </c>
    </row>
    <row r="4" spans="1:10">
      <c r="A4" s="4" t="s">
        <v>761</v>
      </c>
      <c r="B4" s="6" t="n">
        <v>10000000</v>
      </c>
    </row>
    <row r="5" spans="1:10">
      <c r="A5" s="4" t="s">
        <v>762</v>
      </c>
    </row>
    <row r="6" spans="1:10">
      <c r="A6" s="4" t="s">
        <v>578</v>
      </c>
      <c r="F6" s="6" t="n">
        <v>3900000</v>
      </c>
    </row>
    <row r="7" spans="1:10">
      <c r="A7" s="4" t="s">
        <v>763</v>
      </c>
    </row>
    <row r="8" spans="1:10">
      <c r="A8" s="4" t="s">
        <v>764</v>
      </c>
      <c r="D8" s="6" t="n">
        <v>1000000</v>
      </c>
      <c r="G8" s="5" t="n">
        <v>1000000</v>
      </c>
    </row>
    <row r="9" spans="1:10">
      <c r="A9" s="4" t="s">
        <v>765</v>
      </c>
      <c r="C9" s="6" t="n">
        <v>35800000</v>
      </c>
      <c r="D9" s="6" t="n">
        <v>37500000</v>
      </c>
    </row>
    <row r="10" spans="1:10">
      <c r="A10" s="4" t="s">
        <v>766</v>
      </c>
      <c r="G10" s="5" t="n">
        <v>300000</v>
      </c>
    </row>
    <row r="11" spans="1:10">
      <c r="A11" s="4" t="s">
        <v>767</v>
      </c>
      <c r="G11" s="5" t="n">
        <v>1300000</v>
      </c>
    </row>
    <row r="12" spans="1:10">
      <c r="A12" s="4" t="s">
        <v>768</v>
      </c>
    </row>
    <row r="13" spans="1:10">
      <c r="A13" s="4" t="s">
        <v>769</v>
      </c>
      <c r="G13" s="5" t="n">
        <v>400000</v>
      </c>
      <c r="I13" s="6" t="n">
        <v>400000</v>
      </c>
    </row>
    <row r="14" spans="1:10">
      <c r="A14" s="4" t="s">
        <v>770</v>
      </c>
    </row>
    <row r="15" spans="1:10">
      <c r="A15" s="4" t="s">
        <v>771</v>
      </c>
      <c r="G15" s="5" t="n">
        <v>2500000</v>
      </c>
    </row>
    <row r="16" spans="1:10">
      <c r="A16" s="4" t="s">
        <v>772</v>
      </c>
      <c r="G16" s="6" t="n">
        <v>1000000</v>
      </c>
      <c r="J16" s="6" t="n">
        <v>500000</v>
      </c>
    </row>
    <row r="17" spans="1:10">
      <c r="A17" s="4" t="s">
        <v>773</v>
      </c>
      <c r="G17" s="4" t="s">
        <v>774</v>
      </c>
    </row>
    <row r="18" spans="1:10">
      <c r="A18" s="4" t="s">
        <v>775</v>
      </c>
      <c r="G18" s="6" t="n">
        <v>20000000</v>
      </c>
    </row>
    <row r="19" spans="1:10">
      <c r="A19" s="4" t="s">
        <v>776</v>
      </c>
    </row>
    <row r="20" spans="1:10">
      <c r="A20" s="4" t="s">
        <v>777</v>
      </c>
      <c r="G20" s="5" t="n">
        <v>100000</v>
      </c>
      <c r="H20" s="15" t="n">
        <v>0.1</v>
      </c>
    </row>
    <row r="21" spans="1:10">
      <c r="A21" s="4" t="s">
        <v>778</v>
      </c>
      <c r="G21" s="5" t="n">
        <v>1700000</v>
      </c>
      <c r="H21" s="15" t="n">
        <v>1.5</v>
      </c>
    </row>
    <row r="22" spans="1:10">
      <c r="A22" s="4" t="s">
        <v>779</v>
      </c>
      <c r="G22" s="5" t="n">
        <v>200000</v>
      </c>
    </row>
    <row r="23" spans="1:10">
      <c r="A23" s="4" t="s">
        <v>780</v>
      </c>
    </row>
    <row r="24" spans="1:10">
      <c r="A24" s="4" t="s">
        <v>781</v>
      </c>
      <c r="E24" s="6" t="n">
        <v>25000000</v>
      </c>
      <c r="G24" s="6" t="n">
        <v>3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2</v>
      </c>
      <c r="B1" s="2" t="s">
        <v>557</v>
      </c>
      <c r="C1" s="2" t="s">
        <v>2</v>
      </c>
      <c r="D1" s="2" t="s">
        <v>41</v>
      </c>
      <c r="E1" s="2" t="s">
        <v>783</v>
      </c>
      <c r="F1" s="2" t="s">
        <v>563</v>
      </c>
      <c r="G1" s="2" t="s">
        <v>41</v>
      </c>
    </row>
    <row r="2" spans="1:7">
      <c r="A2" s="4" t="s">
        <v>588</v>
      </c>
    </row>
    <row r="3" spans="1:7">
      <c r="A3" s="4" t="s">
        <v>520</v>
      </c>
      <c r="B3" s="6" t="n">
        <v>2950000</v>
      </c>
      <c r="C3" s="6" t="n">
        <v>2950000</v>
      </c>
    </row>
    <row r="4" spans="1:7">
      <c r="A4" s="4" t="s">
        <v>784</v>
      </c>
    </row>
    <row r="5" spans="1:7">
      <c r="A5" s="4" t="s">
        <v>785</v>
      </c>
      <c r="F5" s="6" t="n">
        <v>2600000</v>
      </c>
    </row>
    <row r="6" spans="1:7">
      <c r="A6" s="4" t="s">
        <v>786</v>
      </c>
    </row>
    <row r="7" spans="1:7">
      <c r="A7" s="4" t="s">
        <v>785</v>
      </c>
      <c r="D7" s="6" t="n">
        <v>6000000</v>
      </c>
    </row>
    <row r="8" spans="1:7">
      <c r="A8" s="4" t="s">
        <v>787</v>
      </c>
    </row>
    <row r="9" spans="1:7">
      <c r="A9" s="4" t="s">
        <v>788</v>
      </c>
      <c r="C9" s="5" t="n">
        <v>500000</v>
      </c>
      <c r="D9" s="6" t="n">
        <v>500000</v>
      </c>
      <c r="G9" s="6" t="n">
        <v>500000</v>
      </c>
    </row>
    <row r="10" spans="1:7">
      <c r="A10" s="4" t="s">
        <v>789</v>
      </c>
    </row>
    <row r="11" spans="1:7">
      <c r="A11" s="4" t="s">
        <v>785</v>
      </c>
      <c r="G11" s="6" t="n">
        <v>4600000</v>
      </c>
    </row>
    <row r="12" spans="1:7">
      <c r="A12" s="4" t="s">
        <v>790</v>
      </c>
    </row>
    <row r="13" spans="1:7">
      <c r="A13" s="4" t="s">
        <v>791</v>
      </c>
      <c r="C13" s="6" t="n">
        <v>800000</v>
      </c>
    </row>
    <row r="14" spans="1:7">
      <c r="A14" s="4" t="s">
        <v>792</v>
      </c>
    </row>
    <row r="15" spans="1:7">
      <c r="A15" s="4" t="s">
        <v>785</v>
      </c>
      <c r="E15" s="6" t="n">
        <v>1500000</v>
      </c>
    </row>
    <row r="16" spans="1:7">
      <c r="A16" s="4" t="s">
        <v>793</v>
      </c>
    </row>
    <row r="17" spans="1:7">
      <c r="A17" s="4" t="s">
        <v>794</v>
      </c>
      <c r="C17" s="5" t="n">
        <v>96429</v>
      </c>
      <c r="G17" s="5" t="n">
        <v>114415</v>
      </c>
    </row>
    <row r="18" spans="1:7">
      <c r="A18" s="4" t="s">
        <v>795</v>
      </c>
    </row>
    <row r="19" spans="1:7">
      <c r="A19" s="4" t="s">
        <v>796</v>
      </c>
      <c r="C19" s="4" t="s">
        <v>797</v>
      </c>
      <c r="D19" s="4" t="s">
        <v>798</v>
      </c>
      <c r="G19" s="4" t="s">
        <v>798</v>
      </c>
    </row>
    <row r="20" spans="1:7">
      <c r="A20" s="4" t="s">
        <v>799</v>
      </c>
    </row>
    <row r="21" spans="1:7">
      <c r="A21" s="4" t="s">
        <v>796</v>
      </c>
      <c r="D21" s="4" t="s">
        <v>800</v>
      </c>
      <c r="G21" s="4" t="s">
        <v>800</v>
      </c>
    </row>
    <row r="22" spans="1:7">
      <c r="A22" s="4" t="s">
        <v>801</v>
      </c>
    </row>
    <row r="23" spans="1:7">
      <c r="A23" s="4" t="s">
        <v>796</v>
      </c>
      <c r="C23" s="4" t="s">
        <v>802</v>
      </c>
      <c r="D23" s="4" t="s">
        <v>803</v>
      </c>
      <c r="G23" s="4" t="s">
        <v>803</v>
      </c>
    </row>
    <row r="24" spans="1:7">
      <c r="A24" s="4" t="s">
        <v>804</v>
      </c>
    </row>
    <row r="25" spans="1:7">
      <c r="A25" s="4" t="s">
        <v>796</v>
      </c>
      <c r="D25" s="4" t="s">
        <v>805</v>
      </c>
      <c r="G25" s="4" t="s">
        <v>805</v>
      </c>
    </row>
    <row r="26" spans="1:7">
      <c r="A26" s="4" t="s">
        <v>806</v>
      </c>
    </row>
    <row r="27" spans="1:7">
      <c r="A27" s="4" t="s">
        <v>796</v>
      </c>
      <c r="C27" s="4" t="s">
        <v>6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7</v>
      </c>
      <c r="B1" s="2" t="s">
        <v>2</v>
      </c>
      <c r="C1" s="2" t="s">
        <v>41</v>
      </c>
    </row>
    <row r="2" spans="1:3">
      <c r="A2" s="4" t="s">
        <v>808</v>
      </c>
      <c r="B2" s="9" t="n">
        <v>618.9</v>
      </c>
      <c r="C2" s="9" t="n">
        <v>606.6</v>
      </c>
    </row>
    <row r="3" spans="1:3">
      <c r="A3" s="4" t="s">
        <v>809</v>
      </c>
      <c r="B3" s="12" t="n">
        <v>35.9</v>
      </c>
    </row>
    <row r="4" spans="1:3">
      <c r="A4" s="4" t="s">
        <v>810</v>
      </c>
    </row>
    <row r="5" spans="1:3">
      <c r="A5" s="4" t="s">
        <v>808</v>
      </c>
      <c r="B5" s="12" t="n">
        <v>597.1</v>
      </c>
      <c r="C5" s="12" t="n">
        <v>584.8</v>
      </c>
    </row>
    <row r="6" spans="1:3">
      <c r="A6" s="4" t="s">
        <v>811</v>
      </c>
    </row>
    <row r="7" spans="1:3">
      <c r="A7" s="4" t="s">
        <v>808</v>
      </c>
      <c r="B7" s="12" t="n">
        <v>582.7</v>
      </c>
    </row>
    <row r="8" spans="1:3">
      <c r="A8" s="4" t="s">
        <v>812</v>
      </c>
    </row>
    <row r="9" spans="1:3">
      <c r="A9" s="4" t="s">
        <v>813</v>
      </c>
      <c r="B9" s="12" t="n">
        <v>16.9</v>
      </c>
      <c r="C9" s="12" t="n">
        <v>16.7</v>
      </c>
    </row>
    <row r="10" spans="1:3">
      <c r="A10" s="4" t="s">
        <v>814</v>
      </c>
    </row>
    <row r="11" spans="1:3">
      <c r="A11" s="4" t="s">
        <v>813</v>
      </c>
      <c r="B11" s="9" t="n">
        <v>0.1</v>
      </c>
      <c r="C11" s="9" t="n">
        <v>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41</v>
      </c>
    </row>
    <row r="3" spans="1:3">
      <c r="A3" s="4" t="s">
        <v>816</v>
      </c>
      <c r="B3" s="6" t="n">
        <v>-5770</v>
      </c>
      <c r="C3" s="6" t="n">
        <v>-4312</v>
      </c>
    </row>
    <row r="4" spans="1:3">
      <c r="A4" s="4" t="s">
        <v>817</v>
      </c>
      <c r="B4" s="5" t="n">
        <v>-1182</v>
      </c>
      <c r="C4" s="5" t="n">
        <v>-535</v>
      </c>
    </row>
    <row r="5" spans="1:3">
      <c r="A5" s="4" t="s">
        <v>818</v>
      </c>
      <c r="B5" s="4" t="s">
        <v>45</v>
      </c>
      <c r="C5" s="5" t="n">
        <v>5</v>
      </c>
    </row>
    <row r="6" spans="1:3">
      <c r="A6" s="4" t="s">
        <v>819</v>
      </c>
      <c r="B6" s="5" t="n">
        <v>-934</v>
      </c>
      <c r="C6" s="5" t="n">
        <v>-351</v>
      </c>
    </row>
    <row r="7" spans="1:3">
      <c r="A7" s="4" t="s">
        <v>820</v>
      </c>
      <c r="B7" s="5" t="n">
        <v>22</v>
      </c>
      <c r="C7" s="5" t="n">
        <v>24</v>
      </c>
    </row>
    <row r="8" spans="1:3">
      <c r="A8" s="4" t="s">
        <v>821</v>
      </c>
      <c r="B8" s="5" t="n">
        <v>1983</v>
      </c>
      <c r="C8" s="5" t="n">
        <v>2875</v>
      </c>
    </row>
    <row r="9" spans="1:3">
      <c r="A9" s="4" t="s">
        <v>822</v>
      </c>
      <c r="B9" s="5" t="n">
        <v>79</v>
      </c>
      <c r="C9" s="5" t="n">
        <v>186</v>
      </c>
    </row>
    <row r="10" spans="1:3">
      <c r="A10" s="4" t="s">
        <v>823</v>
      </c>
      <c r="B10" s="5" t="n">
        <v>-5802</v>
      </c>
      <c r="C10" s="5" t="n">
        <v>-2108</v>
      </c>
    </row>
    <row r="11" spans="1:3">
      <c r="A11" s="4" t="s">
        <v>824</v>
      </c>
      <c r="B11" s="5" t="n">
        <v>5802</v>
      </c>
      <c r="C11" s="5" t="n">
        <v>2108</v>
      </c>
    </row>
    <row r="12" spans="1:3">
      <c r="A12" s="4" t="s">
        <v>825</v>
      </c>
      <c r="B12" s="4" t="s">
        <v>45</v>
      </c>
      <c r="C12" s="4" t="s">
        <v>4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41</v>
      </c>
    </row>
    <row r="2" spans="1:3">
      <c r="A2" s="4" t="s">
        <v>827</v>
      </c>
      <c r="B2" s="6" t="n">
        <v>180979</v>
      </c>
      <c r="C2" s="6" t="n">
        <v>176759</v>
      </c>
    </row>
    <row r="3" spans="1:3">
      <c r="A3" s="4" t="s">
        <v>819</v>
      </c>
      <c r="B3" s="5" t="n">
        <v>17599</v>
      </c>
      <c r="C3" s="5" t="n">
        <v>16718</v>
      </c>
    </row>
    <row r="4" spans="1:3">
      <c r="A4" s="4" t="s">
        <v>828</v>
      </c>
      <c r="B4" s="5" t="n">
        <v>2142</v>
      </c>
      <c r="C4" s="5" t="n">
        <v>1121</v>
      </c>
    </row>
    <row r="5" spans="1:3">
      <c r="A5" s="4" t="s">
        <v>829</v>
      </c>
      <c r="B5" s="4" t="s">
        <v>45</v>
      </c>
      <c r="C5" s="4" t="s">
        <v>45</v>
      </c>
    </row>
    <row r="6" spans="1:3">
      <c r="A6" s="4" t="s">
        <v>830</v>
      </c>
      <c r="B6" s="5" t="n">
        <v>934</v>
      </c>
      <c r="C6" s="5" t="n">
        <v>1016</v>
      </c>
    </row>
    <row r="7" spans="1:3">
      <c r="A7" s="4" t="s">
        <v>831</v>
      </c>
      <c r="B7" s="4" t="s">
        <v>45</v>
      </c>
      <c r="C7" s="5" t="n">
        <v>57</v>
      </c>
    </row>
    <row r="8" spans="1:3">
      <c r="A8" s="4" t="s">
        <v>168</v>
      </c>
      <c r="B8" s="5" t="n">
        <v>128</v>
      </c>
      <c r="C8" s="5" t="n">
        <v>309</v>
      </c>
    </row>
    <row r="9" spans="1:3">
      <c r="A9" s="4" t="s">
        <v>832</v>
      </c>
      <c r="B9" s="5" t="n">
        <v>201782</v>
      </c>
      <c r="C9" s="5" t="n">
        <v>195980</v>
      </c>
    </row>
    <row r="10" spans="1:3">
      <c r="A10" s="4" t="s">
        <v>833</v>
      </c>
      <c r="B10" s="5" t="n">
        <v>-15419</v>
      </c>
      <c r="C10" s="5" t="n">
        <v>-15476</v>
      </c>
    </row>
    <row r="11" spans="1:3">
      <c r="A11" s="4" t="s">
        <v>834</v>
      </c>
      <c r="B11" s="5" t="n">
        <v>-15419</v>
      </c>
      <c r="C11" s="5" t="n">
        <v>-15476</v>
      </c>
    </row>
    <row r="12" spans="1:3">
      <c r="A12" s="4" t="s">
        <v>824</v>
      </c>
      <c r="B12" s="5" t="n">
        <v>-201782</v>
      </c>
      <c r="C12" s="5" t="n">
        <v>-195980</v>
      </c>
    </row>
    <row r="13" spans="1:3">
      <c r="A13" s="4" t="s">
        <v>835</v>
      </c>
      <c r="B13" s="6" t="n">
        <v>-15419</v>
      </c>
      <c r="C13" s="6" t="n">
        <v>-154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38"/>
    <col customWidth="1" max="2" min="2" width="22"/>
    <col customWidth="1" max="3" min="3" width="21"/>
    <col customWidth="1" max="4" min="4" width="15"/>
    <col customWidth="1" max="5" min="5" width="22"/>
    <col customWidth="1" max="6" min="6" width="22"/>
  </cols>
  <sheetData>
    <row r="1" spans="1:6">
      <c r="A1" s="1" t="s">
        <v>836</v>
      </c>
      <c r="B1" s="2" t="s">
        <v>1</v>
      </c>
    </row>
    <row r="2" spans="1:6">
      <c r="B2" s="2" t="s">
        <v>837</v>
      </c>
      <c r="C2" s="2" t="s">
        <v>515</v>
      </c>
      <c r="D2" s="2" t="s">
        <v>838</v>
      </c>
      <c r="E2" s="2" t="s">
        <v>839</v>
      </c>
      <c r="F2" s="2" t="s">
        <v>840</v>
      </c>
    </row>
    <row r="3" spans="1:6">
      <c r="A3" s="4" t="s">
        <v>455</v>
      </c>
      <c r="C3" s="6" t="n">
        <v>1544000</v>
      </c>
    </row>
    <row r="4" spans="1:6">
      <c r="A4" s="4" t="s">
        <v>841</v>
      </c>
      <c r="B4" s="6" t="n">
        <v>800000</v>
      </c>
    </row>
    <row r="5" spans="1:6">
      <c r="A5" s="4" t="s">
        <v>472</v>
      </c>
    </row>
    <row r="6" spans="1:6">
      <c r="A6" s="4" t="s">
        <v>842</v>
      </c>
      <c r="E6" s="5" t="n">
        <v>21189</v>
      </c>
      <c r="F6" s="5" t="n">
        <v>30506</v>
      </c>
    </row>
    <row r="7" spans="1:6">
      <c r="A7" s="4" t="s">
        <v>473</v>
      </c>
      <c r="C7" s="5" t="n">
        <v>140000</v>
      </c>
      <c r="E7" s="6" t="n">
        <v>140000</v>
      </c>
      <c r="F7" s="6" t="n">
        <v>225000</v>
      </c>
    </row>
    <row r="8" spans="1:6">
      <c r="A8" s="4" t="s">
        <v>474</v>
      </c>
    </row>
    <row r="9" spans="1:6">
      <c r="A9" s="4" t="s">
        <v>842</v>
      </c>
      <c r="B9" s="5" t="n">
        <v>2635</v>
      </c>
      <c r="D9" s="5" t="n">
        <v>1317</v>
      </c>
    </row>
    <row r="10" spans="1:6">
      <c r="A10" s="4" t="s">
        <v>473</v>
      </c>
      <c r="C10" s="6" t="n">
        <v>14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843</v>
      </c>
      <c r="B1" s="2" t="s">
        <v>1</v>
      </c>
    </row>
    <row r="2" spans="1:2">
      <c r="B2" s="2" t="s">
        <v>515</v>
      </c>
    </row>
    <row r="3" spans="1:2">
      <c r="A3" s="4" t="s">
        <v>844</v>
      </c>
      <c r="B3" s="6" t="n">
        <v>889</v>
      </c>
    </row>
    <row r="4" spans="1:2">
      <c r="A4" s="4" t="s">
        <v>845</v>
      </c>
      <c r="B4" s="5" t="n">
        <v>22</v>
      </c>
    </row>
    <row r="5" spans="1:2">
      <c r="A5" s="4" t="s">
        <v>846</v>
      </c>
      <c r="B5" s="5" t="n">
        <v>911</v>
      </c>
    </row>
    <row r="6" spans="1:2">
      <c r="A6" s="4" t="s">
        <v>847</v>
      </c>
      <c r="B6" s="5" t="n">
        <v>951</v>
      </c>
    </row>
    <row r="7" spans="1:2">
      <c r="A7" s="4" t="s">
        <v>848</v>
      </c>
      <c r="B7" s="6" t="n">
        <v>364</v>
      </c>
    </row>
    <row r="8" spans="1:2">
      <c r="A8" s="4" t="s">
        <v>849</v>
      </c>
      <c r="B8" s="4" t="s">
        <v>850</v>
      </c>
    </row>
    <row r="9" spans="1:2">
      <c r="A9" s="4" t="s">
        <v>851</v>
      </c>
      <c r="B9" s="4" t="s">
        <v>8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53</v>
      </c>
      <c r="B1" s="2" t="s">
        <v>515</v>
      </c>
    </row>
    <row r="2" spans="1:2">
      <c r="A2" s="4" t="s">
        <v>854</v>
      </c>
      <c r="B2" s="6" t="n">
        <v>850</v>
      </c>
    </row>
    <row r="3" spans="1:2">
      <c r="A3" s="4" t="s">
        <v>855</v>
      </c>
      <c r="B3" s="5" t="n">
        <v>640</v>
      </c>
    </row>
    <row r="4" spans="1:2">
      <c r="A4" s="4" t="s">
        <v>856</v>
      </c>
      <c r="B4" s="5" t="n">
        <v>180</v>
      </c>
    </row>
    <row r="5" spans="1:2">
      <c r="A5" s="4" t="s">
        <v>857</v>
      </c>
      <c r="B5" s="5" t="n">
        <v>23</v>
      </c>
    </row>
    <row r="6" spans="1:2">
      <c r="A6" s="4" t="s">
        <v>858</v>
      </c>
      <c r="B6" s="4" t="s">
        <v>45</v>
      </c>
    </row>
    <row r="7" spans="1:2">
      <c r="A7" s="4" t="s">
        <v>859</v>
      </c>
      <c r="B7" s="5" t="n">
        <v>1693</v>
      </c>
    </row>
    <row r="8" spans="1:2">
      <c r="A8" s="4" t="s">
        <v>860</v>
      </c>
      <c r="B8" s="5" t="n">
        <v>-149</v>
      </c>
    </row>
    <row r="9" spans="1:2">
      <c r="A9" s="4" t="s">
        <v>861</v>
      </c>
      <c r="B9" s="6" t="n">
        <v>15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862</v>
      </c>
      <c r="B1" s="2" t="s">
        <v>416</v>
      </c>
      <c r="K1" s="2" t="s">
        <v>1</v>
      </c>
    </row>
    <row r="2" spans="1:12">
      <c r="B2" s="2" t="s">
        <v>2</v>
      </c>
      <c r="C2" s="2" t="s">
        <v>417</v>
      </c>
      <c r="D2" s="2" t="s">
        <v>418</v>
      </c>
      <c r="E2" s="2" t="s">
        <v>419</v>
      </c>
      <c r="F2" s="2" t="s">
        <v>41</v>
      </c>
      <c r="G2" s="2" t="s">
        <v>420</v>
      </c>
      <c r="H2" s="2" t="s">
        <v>421</v>
      </c>
      <c r="I2" s="2" t="s">
        <v>422</v>
      </c>
      <c r="J2" s="2" t="s">
        <v>863</v>
      </c>
      <c r="K2" s="2" t="s">
        <v>2</v>
      </c>
      <c r="L2" s="2" t="s">
        <v>41</v>
      </c>
    </row>
    <row r="3" spans="1:12">
      <c r="A3" s="4" t="s">
        <v>864</v>
      </c>
      <c r="B3" s="4" t="s">
        <v>45</v>
      </c>
      <c r="C3" s="4" t="s">
        <v>45</v>
      </c>
      <c r="D3" s="4" t="s">
        <v>45</v>
      </c>
      <c r="E3" s="4" t="s">
        <v>45</v>
      </c>
      <c r="F3" s="4" t="s">
        <v>45</v>
      </c>
      <c r="G3" s="6" t="n">
        <v>70000</v>
      </c>
      <c r="H3" s="6" t="n">
        <v>695000</v>
      </c>
      <c r="I3" s="4" t="s">
        <v>45</v>
      </c>
      <c r="K3" s="4" t="s">
        <v>45</v>
      </c>
      <c r="L3" s="6" t="n">
        <v>765000</v>
      </c>
    </row>
    <row r="4" spans="1:12">
      <c r="A4" s="4" t="s">
        <v>87</v>
      </c>
      <c r="B4" s="4" t="s">
        <v>45</v>
      </c>
      <c r="C4" s="4" t="s">
        <v>45</v>
      </c>
      <c r="D4" s="5" t="n">
        <v>158000</v>
      </c>
      <c r="E4" s="5" t="n">
        <v>40000</v>
      </c>
      <c r="F4" s="5" t="n">
        <v>304000</v>
      </c>
      <c r="G4" s="5" t="n">
        <v>229000</v>
      </c>
      <c r="H4" s="5" t="n">
        <v>1051000</v>
      </c>
      <c r="I4" s="5" t="n">
        <v>204000</v>
      </c>
      <c r="K4" s="5" t="n">
        <v>198000</v>
      </c>
      <c r="L4" s="5" t="n">
        <v>1788000</v>
      </c>
    </row>
    <row r="5" spans="1:12">
      <c r="A5" s="4" t="s">
        <v>89</v>
      </c>
      <c r="B5" s="5" t="n">
        <v>2140000</v>
      </c>
      <c r="C5" s="5" t="n">
        <v>3792000</v>
      </c>
      <c r="D5" s="5" t="n">
        <v>3413000</v>
      </c>
      <c r="E5" s="5" t="n">
        <v>3342000</v>
      </c>
      <c r="F5" s="5" t="n">
        <v>2368000</v>
      </c>
      <c r="G5" s="5" t="n">
        <v>2197000</v>
      </c>
      <c r="H5" s="5" t="n">
        <v>2879000</v>
      </c>
      <c r="I5" s="5" t="n">
        <v>3118000</v>
      </c>
      <c r="K5" s="5" t="n">
        <v>12687000</v>
      </c>
      <c r="L5" s="5" t="n">
        <v>10562000</v>
      </c>
    </row>
    <row r="6" spans="1:12">
      <c r="A6" s="4" t="s">
        <v>865</v>
      </c>
      <c r="B6" s="5" t="n">
        <v>2414000</v>
      </c>
      <c r="C6" s="5" t="n">
        <v>3395000</v>
      </c>
      <c r="D6" s="5" t="n">
        <v>3240000</v>
      </c>
      <c r="E6" s="5" t="n">
        <v>3355000</v>
      </c>
      <c r="F6" s="5" t="n">
        <v>2787000</v>
      </c>
      <c r="G6" s="5" t="n">
        <v>1500000</v>
      </c>
      <c r="H6" s="5" t="n">
        <v>1208000</v>
      </c>
      <c r="I6" s="5" t="n">
        <v>1926000</v>
      </c>
      <c r="K6" s="5" t="n">
        <v>12404000</v>
      </c>
      <c r="L6" s="5" t="n">
        <v>7421000</v>
      </c>
    </row>
    <row r="7" spans="1:12">
      <c r="A7" s="4" t="s">
        <v>866</v>
      </c>
      <c r="B7" s="5" t="n">
        <v>4554000</v>
      </c>
      <c r="C7" s="5" t="n">
        <v>7187000</v>
      </c>
      <c r="D7" s="5" t="n">
        <v>6653000</v>
      </c>
      <c r="E7" s="5" t="n">
        <v>6697000</v>
      </c>
      <c r="F7" s="5" t="n">
        <v>5155000</v>
      </c>
      <c r="G7" s="5" t="n">
        <v>3697000</v>
      </c>
      <c r="H7" s="5" t="n">
        <v>4087000</v>
      </c>
      <c r="I7" s="5" t="n">
        <v>5044000</v>
      </c>
      <c r="K7" s="5" t="n">
        <v>25091000</v>
      </c>
      <c r="L7" s="5" t="n">
        <v>17983000</v>
      </c>
    </row>
    <row r="8" spans="1:12">
      <c r="A8" s="4" t="s">
        <v>92</v>
      </c>
      <c r="B8" s="5" t="n">
        <v>-4554000</v>
      </c>
      <c r="C8" s="5" t="n">
        <v>-7187000</v>
      </c>
      <c r="D8" s="5" t="n">
        <v>-6495000</v>
      </c>
      <c r="E8" s="5" t="n">
        <v>-6657000</v>
      </c>
      <c r="F8" s="5" t="n">
        <v>-4851000</v>
      </c>
      <c r="G8" s="5" t="n">
        <v>-3468000</v>
      </c>
      <c r="H8" s="5" t="n">
        <v>-3036000</v>
      </c>
      <c r="I8" s="5" t="n">
        <v>-4840000</v>
      </c>
      <c r="K8" s="5" t="n">
        <v>-24893000</v>
      </c>
      <c r="L8" s="5" t="n">
        <v>-16195000</v>
      </c>
    </row>
    <row r="9" spans="1:12">
      <c r="A9" s="4" t="s">
        <v>867</v>
      </c>
      <c r="B9" s="5" t="n">
        <v>-2821000</v>
      </c>
      <c r="C9" s="5" t="n">
        <v>61000</v>
      </c>
      <c r="D9" s="5" t="n">
        <v>58000</v>
      </c>
      <c r="E9" s="5" t="n">
        <v>120000</v>
      </c>
      <c r="F9" s="5" t="n">
        <v>-4191000</v>
      </c>
      <c r="G9" s="5" t="n">
        <v>-459000</v>
      </c>
      <c r="H9" s="5" t="n">
        <v>-16000</v>
      </c>
      <c r="I9" s="5" t="n">
        <v>328000</v>
      </c>
      <c r="K9" s="5" t="n">
        <v>-2582000</v>
      </c>
      <c r="L9" s="5" t="n">
        <v>-4338000</v>
      </c>
    </row>
    <row r="10" spans="1:12">
      <c r="A10" s="4" t="s">
        <v>423</v>
      </c>
      <c r="B10" s="6" t="n">
        <v>-7375000</v>
      </c>
      <c r="C10" s="6" t="n">
        <v>-7126000</v>
      </c>
      <c r="D10" s="6" t="n">
        <v>-6437000</v>
      </c>
      <c r="E10" s="6" t="n">
        <v>-6537000</v>
      </c>
      <c r="F10" s="6" t="n">
        <v>-9042000</v>
      </c>
      <c r="G10" s="6" t="n">
        <v>-3927000</v>
      </c>
      <c r="H10" s="6" t="n">
        <v>-3052000</v>
      </c>
      <c r="I10" s="6" t="n">
        <v>-4512000</v>
      </c>
      <c r="K10" s="6" t="n">
        <v>-27475000</v>
      </c>
      <c r="L10" s="6" t="n">
        <v>-20533000</v>
      </c>
    </row>
    <row r="11" spans="1:12">
      <c r="A11" s="4" t="s">
        <v>103</v>
      </c>
      <c r="B11" s="8" t="n">
        <v>-0.21</v>
      </c>
      <c r="C11" s="8" t="n">
        <v>-0.22</v>
      </c>
      <c r="D11" s="8" t="n">
        <v>-0.2</v>
      </c>
      <c r="E11" s="8" t="n">
        <v>-0.2</v>
      </c>
      <c r="F11" s="8" t="n">
        <v>-3.24</v>
      </c>
      <c r="G11" s="8" t="n">
        <v>-1.04</v>
      </c>
      <c r="H11" s="8" t="n">
        <v>-0.8100000000000001</v>
      </c>
      <c r="I11" s="8" t="n">
        <v>-1.4</v>
      </c>
      <c r="K11" s="8" t="n">
        <v>-0.84</v>
      </c>
      <c r="L11" s="8" t="n">
        <v>-7.74</v>
      </c>
    </row>
    <row r="12" spans="1:12">
      <c r="A12" s="4" t="s">
        <v>104</v>
      </c>
      <c r="B12" s="5" t="n">
        <v>34597</v>
      </c>
      <c r="C12" s="5" t="n">
        <v>32189</v>
      </c>
      <c r="D12" s="5" t="n">
        <v>32189</v>
      </c>
      <c r="E12" s="5" t="n">
        <v>32142</v>
      </c>
      <c r="F12" s="5" t="n">
        <v>7191</v>
      </c>
      <c r="G12" s="5" t="n">
        <v>3769</v>
      </c>
      <c r="H12" s="5" t="n">
        <v>3751</v>
      </c>
      <c r="I12" s="5" t="n">
        <v>3227</v>
      </c>
      <c r="K12" s="5" t="n">
        <v>32784</v>
      </c>
      <c r="L12" s="5" t="n">
        <v>4493</v>
      </c>
    </row>
    <row r="13" spans="1:12">
      <c r="A13" s="4" t="s">
        <v>100</v>
      </c>
      <c r="F13" s="6" t="n">
        <v>-12505000</v>
      </c>
      <c r="G13" s="4" t="s">
        <v>45</v>
      </c>
      <c r="H13" s="4" t="s">
        <v>45</v>
      </c>
      <c r="I13" s="4" t="s">
        <v>45</v>
      </c>
      <c r="K13" s="4" t="s">
        <v>45</v>
      </c>
      <c r="L13" s="6" t="n">
        <v>-12505000</v>
      </c>
    </row>
    <row r="14" spans="1:12">
      <c r="A14" s="4" t="s">
        <v>868</v>
      </c>
      <c r="F14" s="5" t="n">
        <v>-1718000</v>
      </c>
      <c r="G14" s="4" t="s">
        <v>45</v>
      </c>
      <c r="H14" s="4" t="s">
        <v>45</v>
      </c>
      <c r="I14" s="4" t="s">
        <v>45</v>
      </c>
      <c r="J14" s="6" t="n">
        <v>-3600000</v>
      </c>
      <c r="K14" s="4" t="s">
        <v>45</v>
      </c>
      <c r="L14" s="5" t="n">
        <v>-1718000</v>
      </c>
    </row>
    <row r="15" spans="1:12">
      <c r="A15" s="4" t="s">
        <v>869</v>
      </c>
      <c r="F15" s="5" t="n">
        <v>-23265000</v>
      </c>
      <c r="G15" s="5" t="n">
        <v>-3927000</v>
      </c>
      <c r="H15" s="5" t="n">
        <v>-3052000</v>
      </c>
      <c r="I15" s="5" t="n">
        <v>-4512000</v>
      </c>
      <c r="K15" s="5" t="n">
        <v>-27475000</v>
      </c>
      <c r="L15" s="5" t="n">
        <v>-34756000</v>
      </c>
    </row>
    <row r="16" spans="1:12">
      <c r="A16" s="4" t="s">
        <v>107</v>
      </c>
    </row>
    <row r="17" spans="1:12">
      <c r="A17" s="4" t="s">
        <v>106</v>
      </c>
      <c r="B17" s="4" t="s">
        <v>45</v>
      </c>
      <c r="C17" s="4" t="s">
        <v>45</v>
      </c>
      <c r="D17" s="6" t="n">
        <v>158000</v>
      </c>
      <c r="E17" s="6" t="n">
        <v>40000</v>
      </c>
      <c r="F17" s="6" t="n">
        <v>304000</v>
      </c>
      <c r="G17" s="6" t="n">
        <v>159000</v>
      </c>
      <c r="H17" s="6" t="n">
        <v>356000</v>
      </c>
      <c r="I17" s="6" t="n">
        <v>204000</v>
      </c>
      <c r="K17" s="6" t="n">
        <v>198000</v>
      </c>
      <c r="L17" s="6" t="n">
        <v>1023000</v>
      </c>
    </row>
  </sheetData>
  <mergeCells count="3">
    <mergeCell ref="A1:A2"/>
    <mergeCell ref="B1:J1"/>
    <mergeCell ref="K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0</v>
      </c>
      <c r="B1" s="2" t="s">
        <v>556</v>
      </c>
      <c r="C1" s="2" t="s">
        <v>871</v>
      </c>
      <c r="D1" s="2" t="s">
        <v>565</v>
      </c>
      <c r="E1" s="2" t="s">
        <v>2</v>
      </c>
      <c r="F1" s="2" t="s">
        <v>41</v>
      </c>
    </row>
    <row r="2" spans="1:6">
      <c r="A2" s="4" t="s">
        <v>580</v>
      </c>
      <c r="E2" s="6" t="n">
        <v>4608000</v>
      </c>
      <c r="F2" s="4" t="s">
        <v>45</v>
      </c>
    </row>
    <row r="3" spans="1:6">
      <c r="A3" s="4" t="s">
        <v>599</v>
      </c>
    </row>
    <row r="4" spans="1:6">
      <c r="A4" s="4" t="s">
        <v>580</v>
      </c>
      <c r="E4" s="6" t="n">
        <v>4600000</v>
      </c>
    </row>
    <row r="5" spans="1:6">
      <c r="A5" s="4" t="s">
        <v>602</v>
      </c>
    </row>
    <row r="6" spans="1:6">
      <c r="A6" s="4" t="s">
        <v>603</v>
      </c>
      <c r="D6" s="4" t="s">
        <v>604</v>
      </c>
    </row>
    <row r="7" spans="1:6">
      <c r="A7" s="4" t="s">
        <v>872</v>
      </c>
    </row>
    <row r="8" spans="1:6">
      <c r="A8" s="4" t="s">
        <v>606</v>
      </c>
      <c r="B8" s="6" t="n">
        <v>5000000</v>
      </c>
    </row>
    <row r="9" spans="1:6">
      <c r="A9" s="4" t="s">
        <v>608</v>
      </c>
      <c r="B9" s="4" t="s">
        <v>609</v>
      </c>
    </row>
    <row r="10" spans="1:6">
      <c r="A10" s="4" t="s">
        <v>873</v>
      </c>
    </row>
    <row r="11" spans="1:6">
      <c r="A11" s="4" t="s">
        <v>603</v>
      </c>
      <c r="B11" s="4" t="s">
        <v>611</v>
      </c>
    </row>
    <row r="12" spans="1:6">
      <c r="A12" s="4" t="s">
        <v>874</v>
      </c>
    </row>
    <row r="13" spans="1:6">
      <c r="A13" s="4" t="s">
        <v>875</v>
      </c>
      <c r="C13" s="6" t="n">
        <v>1000000</v>
      </c>
    </row>
    <row r="14" spans="1:6">
      <c r="A14" s="4" t="s">
        <v>876</v>
      </c>
      <c r="C14" s="5" t="n">
        <v>1400000</v>
      </c>
    </row>
    <row r="15" spans="1:6">
      <c r="A15" s="4" t="s">
        <v>877</v>
      </c>
      <c r="C15" s="5" t="n">
        <v>1500000</v>
      </c>
    </row>
    <row r="16" spans="1:6">
      <c r="A16" s="4" t="s">
        <v>878</v>
      </c>
      <c r="C16" s="5" t="n">
        <v>400000</v>
      </c>
    </row>
    <row r="17" spans="1:6">
      <c r="A17" s="4" t="s">
        <v>879</v>
      </c>
      <c r="C17" s="6" t="n">
        <v>4500000</v>
      </c>
    </row>
    <row r="18" spans="1:6">
      <c r="A18" s="4" t="s">
        <v>880</v>
      </c>
      <c r="C18" s="4" t="s">
        <v>881</v>
      </c>
    </row>
    <row r="19" spans="1:6">
      <c r="A19" s="4" t="s">
        <v>882</v>
      </c>
      <c r="C19" s="4" t="s">
        <v>8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18:55:28Z</dcterms:created>
  <dcterms:modified xmlns:dcterms="http://purl.org/dc/terms/" xmlns:xsi="http://www.w3.org/2001/XMLSchema-instance" xsi:type="dcterms:W3CDTF">2020-04-02T18:55:28Z</dcterms:modified>
</cp:coreProperties>
</file>